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General" sheetId="10" state="visible" r:id="rId10"/>
    <sheet xmlns:r="http://schemas.openxmlformats.org/officeDocument/2006/relationships" name="Divestitures and Other Transact"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Long-Term Debt" sheetId="16" state="visible" r:id="rId16"/>
    <sheet xmlns:r="http://schemas.openxmlformats.org/officeDocument/2006/relationships" name="Lawsuits, Claims, Commitments a" sheetId="17" state="visible" r:id="rId17"/>
    <sheet xmlns:r="http://schemas.openxmlformats.org/officeDocument/2006/relationships" name="Environmental Liabilities and E" sheetId="18" state="visible" r:id="rId18"/>
    <sheet xmlns:r="http://schemas.openxmlformats.org/officeDocument/2006/relationships" name="Retirement and Postretirement B" sheetId="19" state="visible" r:id="rId19"/>
    <sheet xmlns:r="http://schemas.openxmlformats.org/officeDocument/2006/relationships" name="Earnings Per Share and Stockhol" sheetId="20" state="visible" r:id="rId20"/>
    <sheet xmlns:r="http://schemas.openxmlformats.org/officeDocument/2006/relationships" name="Segments" sheetId="21" state="visible" r:id="rId21"/>
    <sheet xmlns:r="http://schemas.openxmlformats.org/officeDocument/2006/relationships" name="General (Policies)" sheetId="22" state="visible" r:id="rId22"/>
    <sheet xmlns:r="http://schemas.openxmlformats.org/officeDocument/2006/relationships" name="General (Tables)" sheetId="23" state="visible" r:id="rId23"/>
    <sheet xmlns:r="http://schemas.openxmlformats.org/officeDocument/2006/relationships" name="Revenue (Tables)" sheetId="24" state="visible" r:id="rId24"/>
    <sheet xmlns:r="http://schemas.openxmlformats.org/officeDocument/2006/relationships" name="Inventories (Tables)" sheetId="25" state="visible" r:id="rId25"/>
    <sheet xmlns:r="http://schemas.openxmlformats.org/officeDocument/2006/relationships" name="Derivatives (Tables)" sheetId="26" state="visible" r:id="rId26"/>
    <sheet xmlns:r="http://schemas.openxmlformats.org/officeDocument/2006/relationships" name="Long-Term Debt (Tables)" sheetId="27" state="visible" r:id="rId27"/>
    <sheet xmlns:r="http://schemas.openxmlformats.org/officeDocument/2006/relationships" name="Environmental Liabilities and_2" sheetId="28" state="visible" r:id="rId28"/>
    <sheet xmlns:r="http://schemas.openxmlformats.org/officeDocument/2006/relationships" name="Retirement and Postretirement_2" sheetId="29" state="visible" r:id="rId29"/>
    <sheet xmlns:r="http://schemas.openxmlformats.org/officeDocument/2006/relationships" name="Earnings Per Share and Stockh_2" sheetId="30" state="visible" r:id="rId30"/>
    <sheet xmlns:r="http://schemas.openxmlformats.org/officeDocument/2006/relationships" name="Segments (Tables)" sheetId="31" state="visible" r:id="rId31"/>
    <sheet xmlns:r="http://schemas.openxmlformats.org/officeDocument/2006/relationships" name="General - Cash, Cash Equivalent" sheetId="32" state="visible" r:id="rId32"/>
    <sheet xmlns:r="http://schemas.openxmlformats.org/officeDocument/2006/relationships" name="General - Supplemental Cash Flo" sheetId="33" state="visible" r:id="rId33"/>
    <sheet xmlns:r="http://schemas.openxmlformats.org/officeDocument/2006/relationships" name="General - Narrative (Details)" sheetId="34" state="visible" r:id="rId34"/>
    <sheet xmlns:r="http://schemas.openxmlformats.org/officeDocument/2006/relationships" name="General - Related Party Transac" sheetId="35" state="visible" r:id="rId35"/>
    <sheet xmlns:r="http://schemas.openxmlformats.org/officeDocument/2006/relationships" name="Divestitures and Other Transa_2" sheetId="36" state="visible" r:id="rId36"/>
    <sheet xmlns:r="http://schemas.openxmlformats.org/officeDocument/2006/relationships" name="Revenue - Narrative (Details)" sheetId="37" state="visible" r:id="rId37"/>
    <sheet xmlns:r="http://schemas.openxmlformats.org/officeDocument/2006/relationships" name="Revenue - Reconciliation (Detai" sheetId="38" state="visible" r:id="rId38"/>
    <sheet xmlns:r="http://schemas.openxmlformats.org/officeDocument/2006/relationships" name="Revenue - Disaggregation of rev" sheetId="39" state="visible" r:id="rId39"/>
    <sheet xmlns:r="http://schemas.openxmlformats.org/officeDocument/2006/relationships" name="Inventories - Schedule of Inven" sheetId="40" state="visible" r:id="rId40"/>
    <sheet xmlns:r="http://schemas.openxmlformats.org/officeDocument/2006/relationships" name="Inventories - Narrative (Detail" sheetId="41" state="visible" r:id="rId41"/>
    <sheet xmlns:r="http://schemas.openxmlformats.org/officeDocument/2006/relationships" name="Derivatives - Derivative Instru" sheetId="42" state="visible" r:id="rId42"/>
    <sheet xmlns:r="http://schemas.openxmlformats.org/officeDocument/2006/relationships" name="Derivatives - Interest-Rate Swa" sheetId="43" state="visible" r:id="rId43"/>
    <sheet xmlns:r="http://schemas.openxmlformats.org/officeDocument/2006/relationships" name="Derivatives - Marketing Derivat" sheetId="44" state="visible" r:id="rId44"/>
    <sheet xmlns:r="http://schemas.openxmlformats.org/officeDocument/2006/relationships" name="Derivatives - Fair Value (Detai" sheetId="45" state="visible" r:id="rId45"/>
    <sheet xmlns:r="http://schemas.openxmlformats.org/officeDocument/2006/relationships" name="Derivatives - Gains and Losses " sheetId="46" state="visible" r:id="rId46"/>
    <sheet xmlns:r="http://schemas.openxmlformats.org/officeDocument/2006/relationships" name="Derivatives - Credit Risk (Deta" sheetId="47" state="visible" r:id="rId47"/>
    <sheet xmlns:r="http://schemas.openxmlformats.org/officeDocument/2006/relationships" name="Fair Value Measurements - Narra" sheetId="48" state="visible" r:id="rId48"/>
    <sheet xmlns:r="http://schemas.openxmlformats.org/officeDocument/2006/relationships" name="Long-Term Debt - Schedule of Lo" sheetId="49" state="visible" r:id="rId49"/>
    <sheet xmlns:r="http://schemas.openxmlformats.org/officeDocument/2006/relationships" name="Long-Term Debt - Narrative (Det" sheetId="50" state="visible" r:id="rId50"/>
    <sheet xmlns:r="http://schemas.openxmlformats.org/officeDocument/2006/relationships" name="Long-Term Debt - Debt Issuance," sheetId="51" state="visible" r:id="rId51"/>
    <sheet xmlns:r="http://schemas.openxmlformats.org/officeDocument/2006/relationships" name="Lawsuits, Claims, Commitments_2" sheetId="52" state="visible" r:id="rId52"/>
    <sheet xmlns:r="http://schemas.openxmlformats.org/officeDocument/2006/relationships" name="Environmental Liabilities and_3" sheetId="53" state="visible" r:id="rId53"/>
    <sheet xmlns:r="http://schemas.openxmlformats.org/officeDocument/2006/relationships" name="Retirement and Postretirement_3" sheetId="54" state="visible" r:id="rId54"/>
    <sheet xmlns:r="http://schemas.openxmlformats.org/officeDocument/2006/relationships" name="Earnings Per Share and Stockh_3" sheetId="55" state="visible" r:id="rId55"/>
    <sheet xmlns:r="http://schemas.openxmlformats.org/officeDocument/2006/relationships" name="Earnings Per Share and Stockh_4" sheetId="56" state="visible" r:id="rId56"/>
    <sheet xmlns:r="http://schemas.openxmlformats.org/officeDocument/2006/relationships" name="Segments - Schedule of Industry"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51" customWidth="1" min="2" max="2"/>
  </cols>
  <sheetData>
    <row r="1">
      <c r="A1" s="1" t="inlineStr">
        <is>
          <t>Cover Page</t>
        </is>
      </c>
      <c r="B1" s="2" t="inlineStr">
        <is>
          <t>9 Months Ended</t>
        </is>
      </c>
    </row>
    <row r="2">
      <c r="B2" s="2" t="inlineStr">
        <is>
          <t>Sep. 30, 2021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9210</t>
        </is>
      </c>
    </row>
    <row r="9">
      <c r="A9" s="4" t="inlineStr">
        <is>
          <t>Entity Registrant Name</t>
        </is>
      </c>
      <c r="B9" s="4" t="inlineStr">
        <is>
          <t>OCCIDENTAL PETROLEUM CORPORATION</t>
        </is>
      </c>
    </row>
    <row r="10">
      <c r="A10" s="4" t="inlineStr">
        <is>
          <t>Entity Incorporation, State or Country Code</t>
        </is>
      </c>
      <c r="B10" s="4" t="inlineStr">
        <is>
          <t>DE</t>
        </is>
      </c>
    </row>
    <row r="11">
      <c r="A11" s="4" t="inlineStr">
        <is>
          <t>Entity Tax Identification Number</t>
        </is>
      </c>
      <c r="B11" s="4" t="inlineStr">
        <is>
          <t>95-4035997</t>
        </is>
      </c>
    </row>
    <row r="12">
      <c r="A12" s="4" t="inlineStr">
        <is>
          <t>Entity Address, Address Line One</t>
        </is>
      </c>
      <c r="B12" s="4" t="inlineStr">
        <is>
          <t>5 Greenway Plaza, Suite 11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46</t>
        </is>
      </c>
    </row>
    <row r="16">
      <c r="A16" s="4" t="inlineStr">
        <is>
          <t>City Area Code</t>
        </is>
      </c>
      <c r="B16" s="4" t="inlineStr">
        <is>
          <t>713</t>
        </is>
      </c>
    </row>
    <row r="17">
      <c r="A17" s="4" t="inlineStr">
        <is>
          <t>Local Phone Number</t>
        </is>
      </c>
      <c r="B17" s="4" t="inlineStr">
        <is>
          <t>215-7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933980981</v>
      </c>
    </row>
    <row r="25">
      <c r="A25" s="4" t="inlineStr">
        <is>
          <t>Entity Central Index Key</t>
        </is>
      </c>
      <c r="B25" s="4" t="inlineStr">
        <is>
          <t>0000797468</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Common Stock</t>
        </is>
      </c>
    </row>
    <row r="31">
      <c r="A31" s="3" t="inlineStr">
        <is>
          <t>Entity Information [Line Items]</t>
        </is>
      </c>
    </row>
    <row r="32">
      <c r="A32" s="4" t="inlineStr">
        <is>
          <t>Title of 12(b) Security</t>
        </is>
      </c>
      <c r="B32" s="4" t="inlineStr">
        <is>
          <t>Common Stock, $0.20 par value</t>
        </is>
      </c>
    </row>
    <row r="33">
      <c r="A33" s="4" t="inlineStr">
        <is>
          <t>Trading Symbol</t>
        </is>
      </c>
      <c r="B33" s="4" t="inlineStr">
        <is>
          <t>OXY</t>
        </is>
      </c>
    </row>
    <row r="34">
      <c r="A34" s="4" t="inlineStr">
        <is>
          <t>Security Exchange Name</t>
        </is>
      </c>
      <c r="B34" s="4" t="inlineStr">
        <is>
          <t>NYSE</t>
        </is>
      </c>
    </row>
    <row r="35">
      <c r="A35" s="4" t="inlineStr">
        <is>
          <t>Warrants to Purchase Common Stock</t>
        </is>
      </c>
    </row>
    <row r="36">
      <c r="A36" s="3" t="inlineStr">
        <is>
          <t>Entity Information [Line Items]</t>
        </is>
      </c>
    </row>
    <row r="37">
      <c r="A37" s="4" t="inlineStr">
        <is>
          <t>Title of 12(b) Security</t>
        </is>
      </c>
      <c r="B37" s="4" t="inlineStr">
        <is>
          <t>Warrants to Purchase Common Stock, $0.20 par value</t>
        </is>
      </c>
    </row>
    <row r="38">
      <c r="A38" s="4" t="inlineStr">
        <is>
          <t>Trading Symbol</t>
        </is>
      </c>
      <c r="B38" s="4" t="inlineStr">
        <is>
          <t>OXY WS</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1</t>
        </is>
      </c>
    </row>
    <row r="3">
      <c r="A3" s="3" t="inlineStr">
        <is>
          <t>Accounting Policies [Abstract]</t>
        </is>
      </c>
    </row>
    <row r="4">
      <c r="A4" s="4" t="inlineStr">
        <is>
          <t>General</t>
        </is>
      </c>
      <c r="B4" s="4" t="inlineStr">
        <is>
          <t xml:space="preserve">NOTE 1 - GENERAL NATURE OF OPERATIONS In this report, "Occidental" means Occidental Petroleum Corporation, a Delaware corporation, and one or more entities in which it owns a controlling interest (subsidiaries). Occidental conducts its operations through various subsidiaries and affiliates. Occidental has made its disclosures in accordance with United States generally accepted accounting principles as they apply to interim reporting, and condensed or omitted, as permitted by the U.S. Securities and Exchange Commission’s rules and regulations, certain information and disclosures normally included in consolidated financial statements and the notes thereto. These unaudited consolidated condensed financial statements should be read in conjunction with the audited consolidated financial statements and the notes thereto in Occidental’s Annual Report on Form 10-K for the year ended December 31, 2020 (the 2020 Form 10-K). In the opinion of Occidental’s management, the accompanying unaudited consolidated condensed financial statements contain all adjustments (consisting of normal recurring adjustments) necessary to fairly present Occidental’s consolidated condensed balance sheets as of September 30, 2021 and December 31, 2020, and the consolidated condensed statements of operations, comprehensive income (loss), cash flows and equity for the three and nine months ended September 30, 2021 and 2020. Certain data in the financial statements and notes for prior periods have been reclassified to conform to the current presentation. The income and cash flows for the periods ended September 30, 2021 and 2020 are not necessarily indicative of the income or cash flows to be expected for the full year. CASH EQUIVALENTS AND RESTRICTED CASH EQUIVALENTS Occidental considers all highly liquid investments with a maturity of three months or less when purchased to be cash equivalents or restricted cash equivalents. The cash equivalents and restricted cash equivalents balances at September 30, 2021 and 2020 included investments in government money market funds in which the carrying value approximates fair value. The following table provides a reconciliation of cash, cash equivalents, restricted cash and restricted cash equivalents as reported at the end of the period in the consolidated condensed statements of cash flows for the nine months ended September 30, 2021 and 2020, respectively. millions 2021 2020 Cash and cash equivalents $ 2,059 $ 1,896 Restricted cash and restricted cash equivalents 220 51 Cash and restricted cash included in assets held for sale — 113 Restricted cash and restricted cash equivalents included in long-term receivables and other assets, net 15 14 Cash, cash equivalents, restricted cash and restricted cash equivalents $ 2,294 $ 2,074 Total restricted cash and restricted cash equivalents were primarily associated with international joint ventures, a benefits trust and a judicially controlled account related to a Brazilian tax dispute. Cash and restricted cash included in assets held for sale at September 30, 2020 included restricted cash for the payments of future hard-minerals royalties conveyed, of which the related assets were sold in October 2020. SUPPLEMENTAL CASH FLOW INFORMATION The following table represents U.S. federal, domestic state and international income taxes paid, tax refunds received and interest paid related to continuing operations during the nine months ended September 30, 2021 and 2020, respectively. millions 2021 2020 Income tax payments $ (502) $ (375) Income tax refunds received $ 70 $ 223 Interest paid (a) $ (1,432) $ (1,253) (a) Net of capitalized interest of $46 million and $64 million for the nine months ended September 30, 2021 and 2020, respectively. WES INVESTMENT In March 2021, Occidental sold 11.5 million limited partner units of Western Midstream Partners, LP (WES) for proceeds of approximately $200 million, resulting in a gain of $102 million. As of September 30, 2021, Occidental owned all of the 2% non-voting general partner interest and 49.6% of the limited partner units in WES. On a combined basis, with its 2.0% non-voting limited partner interest in WES Operating, a WES subsidiary, Occidental's total effective economic interest in WES and its subsidiaries was 51.7%. The following table presents the related-party transactions between Occidental and WES for the nine months ended September 30, 2021 and 2020. millions 2021 2020 Sales $ 111 $ 165 Purchases $ 17 $ 474 Transportation, gathering and other fees paid $ 717 $ 804 At the end of the third quarter 2020, Occidental recorded an other-than-temporary impairment of $2.7 billion, as the fair value of Occidental’s investment in WES had remained significantly lower than its book value for the majority of the nine months ended September 30, 2020. Occidental concluded that the difference between the fair value and book value of WES was not temporary, primarily given both the magnitude and the duration that the fair value was below its book value. This other-than-temporary impairment was calculated based on the closing market price of WES as of September 30, 2020. The market value of WES’s publicly traded common units is considered a Level 1 input. Occidental's equity method investment in WES was $1.9 billion as of September 30, 2020. DISCONTINUED OPERATIONS In October 2021, Occidental closed the sale of its Ghana assets for $750 million and net proceeds of $555 million, after closing adjustments to reflect an April 1, 2021 effective date. In addition, Occidental settled certain tax claims related to historical operations in Ghana for $170 million. As of September 30, 2021, the results of operations in Ghana, after-tax income of $3 million for the three months ended September 30, 2021 and after-tax losses of $32 million for the nine months ended September 30, 2021, continue to be presented as discontinued operations. The amounts related to the Ghana assets, of which approximately $1.0 billion and $1.4 billion are related to property, plant and equipment, net, as of September 30, 2021 and December 31, 2020, respectively, and the amounts related to Ghana liabilities, of which approximately $550 million and $670 million are related to deferred income taxes, asset retirement obligations and a finance lease liability as of September 30, 2021 and December 31, 2020, respectively, are presented as assets and liabilities held for sa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Other Transactions</t>
        </is>
      </c>
      <c r="B1" s="2" t="inlineStr">
        <is>
          <t>9 Months Ended</t>
        </is>
      </c>
    </row>
    <row r="2">
      <c r="B2" s="2" t="inlineStr">
        <is>
          <t>Sep. 30, 2021</t>
        </is>
      </c>
    </row>
    <row r="3">
      <c r="A3" s="3" t="inlineStr">
        <is>
          <t>Discontinued Operations and Disposal Groups [Abstract]</t>
        </is>
      </c>
    </row>
    <row r="4">
      <c r="A4" s="4" t="inlineStr">
        <is>
          <t>Divestitures and Other Transactions</t>
        </is>
      </c>
      <c r="B4" s="4" t="inlineStr">
        <is>
          <t>NOTE 2 - DIVESTITURES AND OTHER TRANSACTIONS DIVESTITURES In October 2021, Occidental closed the sale of its Ghana assets. See Note 1 - General for additional information. This divestiture completes Occidental's large-scale asset divestiture program. In June 2021, Occidental entered into an agreement to sell certain non-strategic assets in the Permian Basin. The transaction closed in July 2021 for net cash proceeds of approximately $475 million. The difference in the assets' net book value and adjusted purchase price was treated as a recovery of cost and normal retirement, which resulted in no gain or loss being recognized. In March 2021, Occidental completed the sale of certain non-operated assets in the DJ Basin for net cash proceeds of approximately $280 million. The difference in the assets' net book value and adjusted purchase price was treated as a recovery of cost and normal retirement, which resulted in no gain or loss being recogn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NOTE 3 - REVENUE Revenue from customers is recognized when obligations under the terms of a contract with our customers are satisfied, which generally occurs with the delivery of oil, natural gas liquids (NGL), gas, chemicals or services, such as transportation. As of September 30, 2021, trade receivables, net, of $3.5 billion represented rights to payment, for which Occidental has satisfied its obligations under a contract and its right to payment is conditioned only on the passage of time. The following table presents a reconciliation of revenue from customers to total net sales for the three and nine months ended September 30, 2021 and 2020: Three months ended September 30, Nine months ended September 30, millions 2021 2020 2021 2020 Revenue from customers $ 6,880 $ 4,018 $ 18,166 $ 12,576 All other revenues (a) (88) 90 (123) 1,073 Net sales $ 6,792 $ 4,108 $ 18,043 $ 13,649 (a) Includes net marketing derivatives, natural gas collars, oil collars and call options and chemical exchange contracts. DISAGGREGATION OF REVENUE FROM CONTRACTS WITH CUSTOMERS The table below presents Occidental's revenue from customers by segment, product and geographical area. The oil and gas segment typically sells its oil, NGL and gas at the lease or concession area. Chemical and midstream and marketing segment revenues are shown by geographic area based on the location of the sale. millions United States International Eliminations Total Three months ended September 30, 2021 Oil and gas Oil $ 3,056 $ 766 $ — $ 3,822 NGL 642 90 — 732 Gas 399 76 — 475 Other 26 1 — 27 Segment total $ 4,123 $ 933 $ — $ 5,056 Chemical $ 1,329 $ 66 $ — $ 1,395 Midstream and marketing $ 543 $ 147 $ — $ 690 Eliminations $ — $ — $ (261) $ (261) Consolidated $ 5,995 $ 1,146 $ (261) $ 6,880 millions United States International Eliminations Total Three months ended September 30, 2020 Oil and gas Oil $ 1,784 $ 535 $ — $ 2,319 NGL 252 53 — 305 Gas 155 80 — 235 Other 23 — — 23 Segment total $ 2,214 $ 668 $ — $ 2,882 Chemical $ 888 $ 51 $ — $ 939 Midstream and marketing $ 244 $ 135 $ — $ 379 Eliminations $ — $ — $ (182) $ (182) Consolidated $ 3,346 $ 854 $ (182) $ 4,018 millions United States International Eliminations Total Nine months ended September 30, 2021 Oil and gas Oil $ 8,548 $ 1,998 $ — $ 10,546 NGL 1,498 220 — 1,718 Gas 963 216 — 1,179 Other 18 2 — 20 Segment total $ 11,027 $ 2,436 $ — $ 13,463 Chemical $ 3,494 $ 175 $ — $ 3,669 Midstream and marketing $ 1,362 $ 430 $ — $ 1,792 Eliminations $ — $ — $ (758) $ (758) Consolidated $ 15,883 $ 3,041 $ (758) $ 18,166 millions United States International Eliminations Total Nine months ended September 30, 2020 Oil and gas Oil $ 5,705 $ 1,779 $ — $ 7,484 NGL 592 158 — 750 Gas 476 251 — 727 Other 54 1 — 55 Segment total $ 6,827 $ 2,189 $ — $ 9,016 Chemical $ 2,591 $ 148 $ — $ 2,739 Midstream and marketing $ 986 $ 378 $ — $ 1,364 Eliminations $ — $ — $ (543) $ (543) Consolidated $ 10,404 $ 2,715 $ (543) $ 12,5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NOTE 4 - INVENTORIES Finished goods primarily represent oil, which is carried at the lower of weighted-average cost or net realizable value, and caustic soda and chlorine, which are valued under the last in first out (LIFO) method. Inventories consisted of the following: millions September 30, 2021 December 31, 2020 Raw materials $ 75 $ 70 Materials and supplies 843 848 Commodity inventory and finished goods 884 1,009 1,802 1,927 Revaluation to LIFO (29) (29) Total $ 1,773 $ 1,898 During the nine months ended September 30, 2020, Occidental recognized an impairment of $54 million due to obsolete material and supplies inventory, and an impairment of $76 million due to lower-than-cost or net-realizable value adjustments primarily related to commodity inventor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NOTE 5 - DERIVATIVES OBJECTIVE AND STRATEGY Occidental uses a variety of derivative financial instruments and physical contracts to manage its exposure to commodity price fluctuations, interest rate risks and transportation commitments and to fix margins on the future sale of stored commodity volumes. Occidental also enters into derivative financial instruments for trading purposes. Occidental may elect normal purchases and normal sales exclusions when physically delivered commodities are purchased or sold to a customer. Occidental occasionally applies cash flow hedge accounting treatment to derivative financial instruments to lock in margins on the forecasted sales of its natural gas storage volumes, and at times for other strategies, such as to lock in rates on future debt issuances. The value of cash flow hedges was insignificant at September 30, 2021 and December 31, 2020. Derivatives are carried at fair value and on a net basis when a legal right of offset exists with the same counterparty. DERIVATIVES NOT DESIGNATED AS HEDGING INSTRUMENTS As of September 30, 2021, Occidental’s derivatives not designated as hedging instruments consisted of oil call options, natural gas collars, interest rate swaps and marketing derivatives. Derivative instruments that are not designated as hedging instruments are required to be recorded on the balance sheet at fair value. Changes in fair value will impact Occidental’s earnings through mark-to-market adjustments until the physical commodity is delivered or the financial instrument is settled. The fair value does not reflect the ultimate realized cash value of the instrument at settlement. COLLARS AND OIL CALL OPTIONS Occidental's Brent-priced call options were entered into in conjunction with three-way collars that expired in 2020. Net gains and losses associated with collars and call options are recognized in net sales. Occidental's natural gas two-way collar derivative instruments settle in 2021 and were entered into to manage its near-term exposure to cash flow variability from natural gas price risk. Occidental had the following collars and call options outstanding at September 30, 2021: Collars and Call Options, not designated as hedges 2021 Settlement - oil Call options sold (MMbbl) 32.2 Average price per barrel (Brent oil pricing) Ceiling sold price (call) $ 74.16 2021 Settlement - natural gas Natural gas collars (millions of MMbtu) 38.4 Volume weighted-average price per MMbtu (NYMEX) Ceiling sold price (call) $ 3.61 Floor purchased price (put) $ 2.50 INTEREST RATE SWAPS Occidental's interest rate swap contracts lock in a fixed interest rate in exchange for a floating interest rate indexed to the three-month London InterBank Offered Rate (LIBOR) throughout the reference period. Net gains and losses associated with interest rate swaps are recognized currently in gains (losses) on interest rate swaps and warrants, net. Occidental had the following interest rate swaps outstanding at September 30, 2021: millions, except percentages Mandatory Weighted-Average Notional Principal Amount Reference Period Termination Date Interest Rate $ 275 September 2016 - 2046 September 2022 6.709 % $ 450 September 2017 - 2047 September 2023 6.445 % Depending on market conditions, liability management actions or other factors, Occidental may enter into offsetting interest rate swap positions as well as amend or settle certain or all of the currently outstanding interest rate swaps. Derivative settlements and collateralization are classified as cash flow from operating activities unless the derivatives contain an other-than-insignificant financing element, in which case the settlements and collateralization are classified as cash flows from financing activities. Net cash payments related to settlements of interest rate swap agreements in advance of their mandatory termination dates were $885 million for the nine months ended September 30, 2021, which included $815 million paid to settle interest rate swaps with notional principal amounts of $400 million and $350 million and weighted average interest rates of 6.348% and 6.662%, respectively. For the nine months ended September 30, 2021, $61 million of collateral was returned. As of September 30, 2021 and December 31, 2020, $313 million and $374 million of collateral related to interest rate swaps had been netted against derivative liabilities, respectively. MARKETING DERIVATIVES Occidental's marketing derivative instruments not designated as hedges are short-duration physical and financial forward contracts. Marketing derivative instruments do not include the collars and call options discussed above. A substantial majority of Occidental's physically settled derivative contracts are index-based and carry no mark-to-market valuation in earnings. As of September 30, 2021, the weighted-average settlement price of these forward contracts was $69.26 per barrel (Bbl) and $5.63 per thousand cubic feet (Mcf) for crude oil and natural gas, respectively. The weighted-average settlement price was $46.05 per Bbl and $2.58 per Mcf for crude oil and natural gas, respectively, at December 31, 2020. Net gains and losses associated with marketing derivative instruments not designated as hedging instruments are recognized currently in net sales. The following table summarizes net short volumes associated with the outstanding marketing commodity derivatives not designated as hedging instruments. September 30, 2021 December 31, 2020 Oil commodity contracts Volume (MMbbl) (29) (31) Natural gas commodity contracts Volume (Bcf) (120) (117) FAIR VALUE OF DERIVATIVES The following tables present the fair values of Occidental’s outstanding derivatives. Fair values are presented at gross amounts below, including when the derivatives are subject to master netting arrangements, and are presented on a net basis in the consolidated condensed balance sheets. millions Fair Value Measurements Using Netting (a) Total Fair Value Balance Sheet Classifications Level 1 Level 2 Level 3 September 30, 2021 Collars and Call Options Accrued liabilities $ — $ (264) $ — $ — $ (264) Marketing Derivatives Other current assets 1,732 101 — (1,800) 33 Long-term receivables and other assets, net 147 1 — (147) 1 Accrued liabilities (1,781) (78) — 1,800 (59) Deferred credits and other liabilities - other (148) — — 147 (1) Interest Rate Swaps Accrued liabilities — (312) — — (312) Deferred credits and other liabilities - other — (412) — — (412) December 31, 2020 Collars and Call Options Other current assets $ — $ 25 $ — $ — $ 25 Accrued liabilities — (42) — — (42) Marketing Derivatives Other current assets 1,155 80 — (1,204) 31 Long-term receivables and other assets, net 7 2 — (7) 2 Accrued liabilities (1,252) (81) — 1,204 (129) Deferred credits and other liabilities - other (7) — — 7 — Interest Rate Swaps Accrued liabilities — (936) — — (936) Deferred credits and other liabilities - other — (822) — — (822) (a) These amounts do not include collateral. As of September 30, 2021 and December 31, 2020, $313 million and $374 million of collateral related to interest rate swaps had been netted against derivative liabilities, respectively. Occidental netted $48 million and $85 million of collateral deposited with brokers against derivative liabilities related to marketing derivatives as of September 30, 2021 and December 31, 2020, respectively. GAINS AND LOSSES ON DERIVATIVES The following table presents the effect of Occidental's derivative instruments on the consolidated condensed statements of operations: millions Three months ended September 30, Nine months ended September 30, Income Statement Classification 2021 2020 2021 2020 Collars and Call Options Net sales $ (101) $ 110 $ (339) $ 1,067 Marketing Derivatives Net sales (a) 12 (18) 214 — Interest Rate Swaps Gains (losses) on interest rate swaps and warrants, net (26) 88 150 (577) (a) Includes derivative and non-derivative marketing activity. CREDIT RISK The majority of Occidental's counterparty credit risk is related to the physical delivery of energy commodities to its customers and their inability to meet their settlement commitments. Occidental manages credit risk by selecting counterparties that it believes to be financially strong, by entering into netting arrangements with counterparties and by requiring collateral or other credit risk mitigants, as appropriate. Occidental actively evaluates the creditworthiness of its counterparties, assigns appropriate credit limits and monitors credit exposures against those assigned limits. Occidental also enters into future contracts through regulated exchanges with select clearinghouses and brokers, which are subject to minimal credit risk as a significant portion of these transactions settle on a daily margin basis. Certain of Occidental's over-the-counter derivative instruments contain credit-risk-contingent features, primarily tied to credit ratings for Occidental or its counterparties, which may affect the amount of collateral that each party would need to post. The aggregate fair value of derivative instruments with credit-risk-contingent features for which a net liability position existed at September 30, 2021 was $34 million (net of $313 million of collateral), which was primarily related to interest rate swaps. The aggregate fair value of derivative instruments with credit-risk-contingent features for which a net liability position existed at December 31, 2020 was $104 million (net of $374 million of collateral), which was primarily related to interest rate swap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6 - FAIR VALUE MEASUREMENTS FAIR VALUES - NONRECURRING 2021: For the three and nine months ended September 30, 2021, Occidental recorded pre-tax impairments of $17 million and $173 million, respectively, related to non-core onshore domestic undeveloped leases that either expired or were set to expire in the near-term, where Occidental had no plans to pursue exploration activities. 2020: As a result of the expected prolonged period of lower commodity prices brought on by the COVID-19 pandemic’s impact on oil demand, Occidental tested substantially all of its oil and gas assets for impairment during the second quarter of 2020. Occidental recognized total pre-tax impairments to its oil and gas proved and unproved properties of $8.6 billion, of which $6.4 billion was included in oil and gas segment results and $2.2 billion ($1.4 billion net of tax) related to Ghana was included in discontinued operations for the three months ended June 30, 2020. For the three months ended June 30, 2020, Occidental recorded proved property pre-tax impairments of $1.2 billion primarily related to certain assets for its domestic onshore and Gulf of Mexico assets and $0.9 billion to remeasure the Algeria oil and gas proved properties to their fair value. The fair value of the proved properties was measured based on the income approach. Also during the three months ended June 30, 2020, $4.3 billion of unproved property pre-tax impairments were recorded primarily related to domestic onshore unproved acreage. The fair value of this acreage was measured based on a market approach using an implied acreage valuation derived from domestic onshore market participants excluding the fair value assigned to proved properties. Income approaches are considered Level 3 fair value estimates and include significant assumptions of future production and timing of production, commodity price assumptions, and operating and capital cost estimates, discounted using a 10% weighted average cost of capital. Taxes were based on current statutory rates. Future production and timing of production were based on internal reserves estimates and internal economic models for a specific oil and gas asset. Internal reserve estimates consisted of proved reserves and risk adjusted unproved reserves based on reserve category. Price assumptions were based on a combination of market information and published industry resources adjusted for historical differentials. Price assumptions ranged from approximately $40 per Bbl of oil in 2020 increasing to approximately $70 per Bbl of oil in 2034, with an unweighted arithmetic average price of $59.17 and $62.42 for WTI and Brent indexed assets for the 15-year period, respectively. Natural gas prices ranged from approximately $2.00 per Mcf in 2020 to approximately $3.60 per Mcf in 2034, with an unweighted arithmetic average price of $3.13 for NYMEX based assets for the 15-year period. Both oil and natural gas commodity prices were held flat after 2034 and were adjusted for location and quality differentials. Operating and capital cost estimates were based on current observable costs and were further escalated 1% in every period where commodity prices exceeded $50 per Bbl and 2% in every period where commodity prices exceeded $60 per Bbl. The weighted average cost of capital was calculated based on industry peers and approximated the cost of capital an external market participant would expect to obtain. In the first quarter of 2020, Occidental's oil and gas segment recognized pre-tax impairment and related charges of $581 million primarily related to both proved and unproved oil and gas properties and a lower of cost or net realizable value adjustment for crude inventory. Occidental recorded proved property impairments of $293 million related to certain international assets and the Gulf of Mexico. Occidental recorded unproved property impairments of $241 million primarily related to domestic onshore undeveloped leases and offshore Gulf of Mexico where Occidental no longer intends to pursue exploration, appraisal or development activities primarily due to the reduction in near-term capital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NOTE 7 - LONG-TERM DEBT The following table summarizes Occidental's outstanding debt, including finance lease liabilities: millions September 30, 2021 December 31, 2020 Total borrowings at face value $ 30,760 $ 35,235 Adjustments to book value: Unamortized premium, net 688 748 Debt issuance costs (135) (156) Net book value of debt $ 31,313 $ 35,827 Long-term finance leases 330 316 Current finance leases 52 42 Total debt and finance leases $ 31,695 $ 36,185 Less current maturities of financing leases (52) (42) Less current maturities of long-term debt (728) (398) Long-term debt, net $ 30,915 $ 35,745 DEBT ACTIVITY In the third quarter of 2021, Occidental completed a cash tender for outstanding senior notes with a face value of $3.0 billion and maturities ranging from 2022 through 2026, paid $224 million of senior notes upon maturity and fully retired $1.1 billion of floating interest rate notes due August 2022. As a result, the face value of total borrowings was reduced by $4.3 billion. In the first quarter of 2021, Occidental repaid $174 million of debt upon maturity. No debt matured or was otherwise paid during the second quarter of 2021. The following table summarizes debt repayments for the nine months ended September 30, 2021: millions Face Value First quarter repayments: 4.850% senior notes due 2021 $ (147) Variable rate bonds due 2021 (27) Third quarter repayments: 2.700% senior notes due 2022 $ (278) 2.700% senior notes due 2023 (484) 3.450% senior notes due 2024 (81) 2.900% senior notes due 2024 (1,620) 3.500% senior notes due 2025 (229) 3.400% senior notes due 2026 (224) 3.200% senior notes due 2026 (110) 2.600% senior notes due 2021 (224) Floating interest rate notes due August 2022 (1,051) Total $ (4,475) FAIR VALUE OF DEBT The estimated fair value of Occidental’s debt as of September 30, 2021 and December 31, 2020, substantially all of which was classified as Level 1, was approximately $33.0 billion and $33.8 b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awsuits, Claims, Commitments and Contingencies</t>
        </is>
      </c>
      <c r="B1" s="2" t="inlineStr">
        <is>
          <t>9 Months Ended</t>
        </is>
      </c>
    </row>
    <row r="2">
      <c r="B2" s="2" t="inlineStr">
        <is>
          <t>Sep. 30, 2021</t>
        </is>
      </c>
    </row>
    <row r="3">
      <c r="A3" s="3" t="inlineStr">
        <is>
          <t>Commitments and Contingencies Disclosure [Abstract]</t>
        </is>
      </c>
    </row>
    <row r="4">
      <c r="A4" s="4" t="inlineStr">
        <is>
          <t>Lawsuits, Claims, Commitments and Contingencies</t>
        </is>
      </c>
      <c r="B4" s="4" t="inlineStr">
        <is>
          <t>NOTE 8 - LAWSUITS, CLAIMS, COMMITMENTS AND CONTINGENCIES LEGAL MATTERS Occidental or certain of its subsidiaries are involved, in the normal course of business, in lawsuits, claims and other legal proceedings that seek, among other things, compensation for alleged personal injury, breach of contract, property damage or other losses, punitive damages, civil penalties, or injunctive or declaratory relief. Occidental or certain of its subsidiaries also are involved in proceedings under the Comprehensive Environmental Response, Compensation, and Liability Act (CERCLA) and similar federal, regional, state, provincial, tribal, local and international environmental laws. These environmental proceedings seek funding or performance of remediation and, in some cases, compensation for alleged property damage, punitive damages, civil penalties and injunctive relief. Usually Occidental or such subsidiaries are among many companies in these environmental proceedings and have to date been successful in sharing response costs with other financially sound companies. Further, some lawsuits, claims and legal proceedings involve acquired or disposed assets with respect to which a third party or Occidental retains liability or indemnifies the other party for conditions that existed prior to the transaction. In accordance with applicable accounting guidance, Occidental accrues reserves for outstanding lawsuits, claims and proceedings when it is probable that a liability has been incurred and the liability can be reasonably estimated. In 2016, Occidental received payments from the Republic of Ecuador of approximately $1.0 billion pursuant to a November 2015 arbitration award for Ecuador’s 2006 expropriation of Occidental’s Participation Contract for Block 15. The awarded amount represented a recovery of 60% of the value of Block 15. In 2017, Andes Petroleum Ecuador Ltd. (Andes) filed a demand for arbitration, claiming it is entitled to a 40% share of the judgment amount obtained by Occidental. Occidental contends that Andes is not entitled to any of the amounts paid under the 2015 arbitration award because Occidental’s recovery was limited to Occidental’s own 60% economic interest in the block. On March 26, 2021, the arbitration tribunal issued an award in favor of Andes and against Occidental Exploration and Production Company (OEPC) in the amount of approximately $391 million plus interest. In June 2021, OEPC filed a motion to vacate the award due to concerns regarding the validity of the award. In addition, OEPC has made a demand for significant additional claims not addressed by the arbitration tribunal that OEPC has against Andes relating to Andes' 40% share of costs, liabilities, losses and expenses due under the farmout agreement and joint operating agreement to which Andes and OEPC are parties. In August 2019, Sanchez Energy Corporation and certain of its affiliates (Sanchez) filed voluntary petitions for reorganization under Chapter 11 of the United States Bankruptcy Code. Sanchez is a party to agreements with Anadarko Petroleum Corporation and certain of its affiliates (Anadarko) as a result of its 2017 purchase of Anadarko's Eagle Ford Shale assets. Sanchez is attempting to reject some of the agreements related to the purchase of Anadarko’s Eagle Ford Shale assets (the Bankruptcy Litigation). If Sanchez was permitted to reject certain of those agreements, then Anadarko may owe deficiency payments to various third parties. Subsequent to the end of the third quarter of 2021, Occidental and certain of its affiliates reached an agreement in principle to resolve the Bankruptcy Litigation. Occidental expects the settlement, certain aspects of which will require court approval and the satisfaction of certain other conditions, to be finalized by the end of the fourth quarter of 2021. Occidental recorded a contingency reserve at September 30, 2021 associated with this expected settlement. The ultimate outcome and impact of outstanding lawsuits, claims and proceedings on Occidental cannot be predicted. Management believes that the resolution of these matters will not, individually or in the aggregate, have a material adverse effect on Occidental’s consolidated condensed balance sheets. If unfavorable outcomes of these matters were to occur, future results of operations or cash flows for any particular quarterly or annual period could be materially adversely affected. Occidental’s estimates are based on information known about the legal matters and its experience in contesting, litigating and settling similar matters. Occidental reassesses the probability and estimability of contingent losses as new information becomes available. TAX MATTERS During the course of its operations, Occidental is subject to audit by tax authorities for varying periods in various federal, state, local and international tax jurisdictions. Tax years through 2017 for U.S. federal income tax purposes have been audited by the IRS pursuant to its Compliance Assurance Program and subsequent tax years are currently under review. Tax years through 2012 have been audited for state income tax purposes. Significant audit matters in international jurisdictions have been resolved through 2010. During the course of tax audits, disputes have arisen and other disputes may arise as to facts and matters of law. Occidental believes that the resolution of outstanding tax matters would not have a material adverse effect on its consolidated condensed balance sheets or consolidated condensed statements of operations. For Anadarko, tax years through 2014 and tax year 2016 for U.S. federal tax purposes have been audited by the IRS. Tax years through 2008 have been audited for state income tax purposes. There are outstanding significant audit matters in one international jurisdiction. As stated above, during the course of tax audits, disputes have arisen and other disputes may arise as to facts and matters of law. Other than the matter discussed below, Occidental believes that the resolution of these outstanding tax matters would not have a material adverse effect on its consolidated condensed balance sheets or consolidated condensed statements of operations. Anadarko received an $881 million tentative refund in 2016 related to its $5.2 billion Tronox Adversary Proceeding settlement payment in 2015. In September 2018, Anadarko received a statutory notice of deficiency from the IRS disallowing the net operating loss carryback and rejecting Anadarko’s refund claim. As a result, Anadarko filed a petition with the U.S. Tax Court to dispute the disallowances in November 2018. The case was in the IRS appeals process until the second quarter of 2020. The case has since been returned to the U.S. Tax Court, where a trial date has been set for July 2022 and Occidental expects to continue pursuing resolution. In accordance with ASC 740’s guidance on the accounting for uncertain tax positions, Occidental has recorded no tax benefit on the tentative cash tax refund of $881 million. As a result, should Occidental not ultimately prevail on the issue, there would be no additional tax expense recorded relative to this position for financial statement purposes other than future interest. However, in that event, Occidental would be required to repay approximately $1 billion ($996 million in federal taxes and $27 million in state taxes) plus accrued interest of approximately $300 million. A liability for this amount, with the accrued interest, is included in deferred credits and other liabilities-other. INDEMNITIES TO THIRD PARTIES Occidental, its subsidiaries, or both, have indemnified various parties against specified liabilities those parties might incur in the future in connection with purchases and other transactions that they have entered into with Occidental. These indemnities usually are contingent upon the other party incurring liabilities that reach specified thresholds. As of September 30, 2021, Occidental is not aware of circumstances that it believes would reasonably be expected to lead to indemnity claims that would result in payments materially in excess of reser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 and Expenditures</t>
        </is>
      </c>
      <c r="B1" s="2" t="inlineStr">
        <is>
          <t>9 Months Ended</t>
        </is>
      </c>
    </row>
    <row r="2">
      <c r="B2" s="2" t="inlineStr">
        <is>
          <t>Sep. 30, 2021</t>
        </is>
      </c>
    </row>
    <row r="3">
      <c r="A3" s="3" t="inlineStr">
        <is>
          <t>Environmental Remediation Obligations [Abstract]</t>
        </is>
      </c>
    </row>
    <row r="4">
      <c r="A4" s="4" t="inlineStr">
        <is>
          <t>Environmental Liabilities and Expenditures</t>
        </is>
      </c>
      <c r="B4" s="4" t="inlineStr">
        <is>
          <t>NOTE 9 - ENVIRONMENTAL LIABILITIES AND EXPENDITURES Occidental’s operations are subject to stringent federal, regional, state, provincial, tribal, local and international laws and regulations related to improving or maintaining environmental quality. The laws that require or address environmental remediation, including CERCLA and similar federal, regional, state, provincial, tribal, local and international laws, may apply retroactively and regardless of fault, the legality of the original activities or the current ownership or control of sites. Occidental or certain of its subsidiaries participate in or actively monitor a range of remedial activities and government or private proceedings under these laws with respect to alleged past practices at operating, closed and third-party sites. Remedial activities may include one or more of the following: investigation involving sampling, modeling, risk assessment or monitoring; cleanup measures including removal, treatment or disposal; or operation and maintenance of remedial systems. The environmental proceedings seek funding or performance of remediation and, in some cases, compensation for alleged property damage, punitive damages, civil penalties, injunctive relief and government oversight costs. ENVIRONMENTAL REMEDIATION As of September 30, 2021, Occidental participated in or monitored remedial activities or proceedings at 165 sites. The following table presents Occidental’s current and non-current environmental remediation liabilities as of September 30, 2021. The current portion, $123 million, is included in accrued liabilities and the non-current portion, $1.0 billion, in deferred credits and other liabilities - environmental remediation liabilities. Occidental’s environmental remediation sites are grouped into four categories: sites listed or proposed for listing by the U.S. Environmental Protection Agency (EPA) on the CERCLA National Priorities List (NPL) and three categories of non-NPL sites—third-party sites, Occidental-operated sites and closed or non-operated Occidental sites. millions, except number of sites Number of Sites Remediation Balance NPL sites 30 $ 427 Third-party sites 69 298 Occidental-operated sites 16 131 Closed or non-operated Occidental sites 50 267 Total 165 $ 1,123 As of September 30, 2021, Occidental’s environmental remediation liabilities exceeded $10 million each at 18 of the 165 sites described above, and 95 of the sites had liabilities from zero to $1 million each. Based on current estimates, Occidental expects to expend funds corresponding to approximately 40% of the period-end remediation balance at the sites described above over the next three MAXUS ENVIRONMENTAL SITES When Occidental acquired Diamond Shamrock Chemicals Company in 1986, Maxus, a subsidiary of YPF S.A., agreed to indemnify Occidental for a number of environmental sites, including the Diamond Alkali Superfund Site (Site) along a portion of the Passaic River. On June 17, 2016, Maxus and several affiliated companies filed for Chapter 11 bankruptcy in federal district court in the State of Delaware. Prior to filing for bankruptcy, Maxus defended and indemnified Occidental in connection with clean-up and other costs associated with the sites subject to the indemnity, including the Site. In March 2016, the EPA issued a Record of Decision (ROD) specifying remedial actions required for the lower 8.3 miles of the Lower Passaic River. The ROD does not address any potential remedial action for the upper nine miles of the Lower Passaic River or Newark Bay. During the third quarter of 2016, and following Maxus’ bankruptcy filing, Occidental and the EPA entered into an Administrative Order on Consent (AOC) to complete the design of the proposed clean-up plan outlined in the ROD at an estimated cost of $165 million. The EPA announced that it will pursue similar agreements with other potentially responsible parties. Occidental has accrued a reserve relating to its estimated allocable share of the costs to perform the design and remediation called for in the AOC and the ROD as well as for certain other Maxus-indemnified sites. Occidental's accrued estimated environmental reserve does not consider any recoveries for indemnified costs. Occidental’s ultimate share of this liability may be higher or lower than the reserved amount, and is subject to final design plans and the resolution of Occidental's allocable share with other potentially responsible parties. Occidental continues to evaluate the costs to be incurred to comply with the AOC and the ROD and to perform remediation at other Maxus-indemnified sites in light of the Maxus bankruptcy and the share of ultimate liability of other potentially responsible parties. In June 2018, Occidental filed a complaint under CERCLA in federal district court in the State of New Jersey against numerous potentially responsible parties for reimbursement of amounts incurred or to be incurred to comply with the AOC and the ROD, or to perform other remediation activities at the Site. In September 2021, the EPA issued a ROD for an interim remedy plan for the upper nine miles of Lower Passaic River. At this time Occidental’s potential role or responsibilities under this ROD, if any, have not yet been agreed to with the EPA. Occidental will continue to evaluate the ROD issued for the upper nine miles of the Lower Passaic River. In June 2017, the court overseeing the Maxus bankruptcy approved a Plan of Liquidation (Plan) to liquidate Maxus and create a trust to pursue claims against current and former parents YPF and each of its respective subsidiaries and affiliates (YPF) and Repsol, S.A. and each of its respective subsidiaries and affiliates (Repsol), as well as others to satisfy claims by Occidental and other creditors for past and future cleanup and other costs. In July 2017, the court-approved Plan became final and the trust became effective. The trust is pursuing claims against YPF, Repsol and others and is expected to distribute assets to Maxus' creditors in accordance with the trust agreement and Plan. In June 2018, the trust filed its complaint against YPF and Repsol in Delaware bankruptcy court asserting claims based upon, among other things, fraudulent transfer and alter ego. During 2019, the bankruptcy court denied Repsol's and YPF's motions to dismiss the complaint as well as their motions to move the case away from the bankruptcy court. Discovery remains ongoing at the time of this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and Postretirement Benefit Plans</t>
        </is>
      </c>
      <c r="B1" s="2" t="inlineStr">
        <is>
          <t>9 Months Ended</t>
        </is>
      </c>
    </row>
    <row r="2">
      <c r="B2" s="2" t="inlineStr">
        <is>
          <t>Sep. 30, 2021</t>
        </is>
      </c>
    </row>
    <row r="3">
      <c r="A3" s="3" t="inlineStr">
        <is>
          <t>Retirement Benefits [Abstract]</t>
        </is>
      </c>
    </row>
    <row r="4">
      <c r="A4" s="4" t="inlineStr">
        <is>
          <t>Retirement and Postretirement Benefit Plans</t>
        </is>
      </c>
      <c r="B4" s="4" t="inlineStr">
        <is>
          <t>NOTE 10 - RETIREMENT AND POSTRETIREMENT BENEFIT PLANS Occidental has various defined contribution and defined benefit plans for its salaried, domestic union and non-union hourly and certain foreign national employees. In addition, Occidental also provides medical and other benefits for certain active, retired and disabled employees and their eligible dependents. The following table contains a summary of Occidental's retirement and postretirement benefits plan costs for the three and nine months ended September 30, 2021 and 2020: Three months ended September 30, Nine months ended September 30, millions 2021 2020 2021 2020 Net gains related to pension settlement and curtailment (a) 1 $ 8 11 $ 142 Net periodic benefit costs related to pension special termination benefits (a) — $ 3 — $ 21 Net periodic benefit costs (gains) related to pension benefits excluding settlement, curtailment and special termination benefits (4) $ (2) (12) $ 22 Net periodic benefit costs related to postretirement benefits 23 $ 18 61 $ 56 Contributions to qualified and supplemental pension plans 5 $ 30 157 $ 132 (a) Net gains related to pension settlement and curtailment and costs of special termination benefits for the three and nine months ended September 30, 2021 and 2020 primarily related to a separation program and the freezing of benefit accruals for Anadarko employees. The increase in 2021 contributions was primarily due to distributions related to the separation program and freezing of benefit accruals described above and for contributions which were previously deferred in 2020 under the Coronavirus Aid, Relief, and Economic Security 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Sep. 30, 2021</t>
        </is>
      </c>
      <c r="C1" s="2" t="inlineStr">
        <is>
          <t>Dec. 31, 2020</t>
        </is>
      </c>
    </row>
    <row r="2">
      <c r="A2" s="3" t="inlineStr">
        <is>
          <t>CURRENT ASSETS</t>
        </is>
      </c>
    </row>
    <row r="3">
      <c r="A3" s="4" t="inlineStr">
        <is>
          <t>Cash and cash equivalents</t>
        </is>
      </c>
      <c r="B3" s="6" t="n">
        <v>2059</v>
      </c>
      <c r="C3" s="6" t="n">
        <v>2008</v>
      </c>
    </row>
    <row r="4">
      <c r="A4" s="4" t="inlineStr">
        <is>
          <t>Restricted cash and restricted cash equivalents</t>
        </is>
      </c>
      <c r="B4" s="5" t="n">
        <v>220</v>
      </c>
      <c r="C4" s="5" t="n">
        <v>170</v>
      </c>
    </row>
    <row r="5">
      <c r="A5" s="4" t="inlineStr">
        <is>
          <t>Trade receivables, net</t>
        </is>
      </c>
      <c r="B5" s="5" t="n">
        <v>3477</v>
      </c>
      <c r="C5" s="5" t="n">
        <v>2115</v>
      </c>
    </row>
    <row r="6">
      <c r="A6" s="4" t="inlineStr">
        <is>
          <t>Inventories</t>
        </is>
      </c>
      <c r="B6" s="5" t="n">
        <v>1773</v>
      </c>
      <c r="C6" s="5" t="n">
        <v>1898</v>
      </c>
    </row>
    <row r="7">
      <c r="A7" s="4" t="inlineStr">
        <is>
          <t>Other current assets</t>
        </is>
      </c>
      <c r="B7" s="5" t="n">
        <v>1272</v>
      </c>
      <c r="C7" s="5" t="n">
        <v>1195</v>
      </c>
    </row>
    <row r="8">
      <c r="A8" s="4" t="inlineStr">
        <is>
          <t>Assets held for sale</t>
        </is>
      </c>
      <c r="B8" s="5" t="n">
        <v>1098</v>
      </c>
      <c r="C8" s="5" t="n">
        <v>1433</v>
      </c>
    </row>
    <row r="9">
      <c r="A9" s="4" t="inlineStr">
        <is>
          <t>Total current assets</t>
        </is>
      </c>
      <c r="B9" s="5" t="n">
        <v>9899</v>
      </c>
      <c r="C9" s="5" t="n">
        <v>8819</v>
      </c>
    </row>
    <row r="10">
      <c r="A10" s="4" t="inlineStr">
        <is>
          <t>INVESTMENTS IN UNCONSOLIDATED ENTITIES</t>
        </is>
      </c>
      <c r="B10" s="5" t="n">
        <v>3266</v>
      </c>
      <c r="C10" s="5" t="n">
        <v>3250</v>
      </c>
    </row>
    <row r="11">
      <c r="A11" s="4" t="inlineStr">
        <is>
          <t>PROPERTY, PLANT AND EQUIPMENT</t>
        </is>
      </c>
      <c r="B11" s="5" t="n">
        <v>117192</v>
      </c>
      <c r="C11" s="5" t="n">
        <v>118964</v>
      </c>
    </row>
    <row r="12">
      <c r="A12" s="4" t="inlineStr">
        <is>
          <t>Accumulated depreciation, depletion and amortization</t>
        </is>
      </c>
      <c r="B12" s="5" t="n">
        <v>-56548</v>
      </c>
      <c r="C12" s="5" t="n">
        <v>-53075</v>
      </c>
    </row>
    <row r="13">
      <c r="A13" s="4" t="inlineStr">
        <is>
          <t>Net property, plant and equipment</t>
        </is>
      </c>
      <c r="B13" s="5" t="n">
        <v>60644</v>
      </c>
      <c r="C13" s="5" t="n">
        <v>65889</v>
      </c>
    </row>
    <row r="14">
      <c r="A14" s="4" t="inlineStr">
        <is>
          <t>OPERATING LEASE ASSETS</t>
        </is>
      </c>
      <c r="B14" s="5" t="n">
        <v>804</v>
      </c>
      <c r="C14" s="5" t="n">
        <v>1062</v>
      </c>
    </row>
    <row r="15">
      <c r="A15" s="4" t="inlineStr">
        <is>
          <t>LONG-TERM RECEIVABLES AND OTHER ASSETS, NET</t>
        </is>
      </c>
      <c r="B15" s="5" t="n">
        <v>1145</v>
      </c>
      <c r="C15" s="5" t="n">
        <v>1044</v>
      </c>
    </row>
    <row r="16">
      <c r="A16" s="4" t="inlineStr">
        <is>
          <t>TOTAL ASSETS</t>
        </is>
      </c>
      <c r="B16" s="5" t="n">
        <v>75758</v>
      </c>
      <c r="C16" s="5" t="n">
        <v>80064</v>
      </c>
    </row>
    <row r="17">
      <c r="A17" s="3" t="inlineStr">
        <is>
          <t>CURRENT LIABILITIES</t>
        </is>
      </c>
    </row>
    <row r="18">
      <c r="A18" s="4" t="inlineStr">
        <is>
          <t>Current maturities of long-term debt</t>
        </is>
      </c>
      <c r="B18" s="5" t="n">
        <v>780</v>
      </c>
      <c r="C18" s="5" t="n">
        <v>440</v>
      </c>
    </row>
    <row r="19">
      <c r="A19" s="4" t="inlineStr">
        <is>
          <t>Current operating lease liabilities</t>
        </is>
      </c>
      <c r="B19" s="5" t="n">
        <v>265</v>
      </c>
      <c r="C19" s="5" t="n">
        <v>473</v>
      </c>
    </row>
    <row r="20">
      <c r="A20" s="4" t="inlineStr">
        <is>
          <t>Accounts payable</t>
        </is>
      </c>
      <c r="B20" s="5" t="n">
        <v>3713</v>
      </c>
      <c r="C20" s="5" t="n">
        <v>2987</v>
      </c>
    </row>
    <row r="21">
      <c r="A21" s="4" t="inlineStr">
        <is>
          <t>Accrued liabilities</t>
        </is>
      </c>
      <c r="B21" s="5" t="n">
        <v>3654</v>
      </c>
      <c r="C21" s="5" t="n">
        <v>3570</v>
      </c>
    </row>
    <row r="22">
      <c r="A22" s="4" t="inlineStr">
        <is>
          <t>Liabilities of assets held for sale</t>
        </is>
      </c>
      <c r="B22" s="5" t="n">
        <v>714</v>
      </c>
      <c r="C22" s="5" t="n">
        <v>753</v>
      </c>
    </row>
    <row r="23">
      <c r="A23" s="4" t="inlineStr">
        <is>
          <t>Total current liabilities</t>
        </is>
      </c>
      <c r="B23" s="5" t="n">
        <v>9126</v>
      </c>
      <c r="C23" s="5" t="n">
        <v>8223</v>
      </c>
    </row>
    <row r="24">
      <c r="A24" s="3" t="inlineStr">
        <is>
          <t>LONG-TERM DEBT, NET</t>
        </is>
      </c>
    </row>
    <row r="25">
      <c r="A25" s="4" t="inlineStr">
        <is>
          <t>Long-term debt, net</t>
        </is>
      </c>
      <c r="B25" s="5" t="n">
        <v>30915</v>
      </c>
      <c r="C25" s="5" t="n">
        <v>35745</v>
      </c>
    </row>
    <row r="26">
      <c r="A26" s="3" t="inlineStr">
        <is>
          <t>DEFERRED CREDITS AND OTHER LIABILITIES</t>
        </is>
      </c>
    </row>
    <row r="27">
      <c r="A27" s="4" t="inlineStr">
        <is>
          <t>Deferred income taxes, net</t>
        </is>
      </c>
      <c r="B27" s="5" t="n">
        <v>6825</v>
      </c>
      <c r="C27" s="5" t="n">
        <v>7113</v>
      </c>
    </row>
    <row r="28">
      <c r="A28" s="4" t="inlineStr">
        <is>
          <t>Asset retirement obligations</t>
        </is>
      </c>
      <c r="B28" s="5" t="n">
        <v>3942</v>
      </c>
      <c r="C28" s="5" t="n">
        <v>3977</v>
      </c>
    </row>
    <row r="29">
      <c r="A29" s="4" t="inlineStr">
        <is>
          <t>Pension and postretirement obligations</t>
        </is>
      </c>
      <c r="B29" s="5" t="n">
        <v>1595</v>
      </c>
      <c r="C29" s="5" t="n">
        <v>1763</v>
      </c>
    </row>
    <row r="30">
      <c r="A30" s="4" t="inlineStr">
        <is>
          <t>Environmental remediation liabilities</t>
        </is>
      </c>
      <c r="B30" s="5" t="n">
        <v>1000</v>
      </c>
      <c r="C30" s="5" t="n">
        <v>1028</v>
      </c>
    </row>
    <row r="31">
      <c r="A31" s="4" t="inlineStr">
        <is>
          <t>Operating lease liabilities</t>
        </is>
      </c>
      <c r="B31" s="5" t="n">
        <v>593</v>
      </c>
      <c r="C31" s="5" t="n">
        <v>641</v>
      </c>
    </row>
    <row r="32">
      <c r="A32" s="4" t="inlineStr">
        <is>
          <t>Other</t>
        </is>
      </c>
      <c r="B32" s="5" t="n">
        <v>2889</v>
      </c>
      <c r="C32" s="5" t="n">
        <v>3001</v>
      </c>
    </row>
    <row r="33">
      <c r="A33" s="4" t="inlineStr">
        <is>
          <t>Total deferred credits and other liabilities</t>
        </is>
      </c>
      <c r="B33" s="5" t="n">
        <v>16844</v>
      </c>
      <c r="C33" s="5" t="n">
        <v>17523</v>
      </c>
    </row>
    <row r="34">
      <c r="A34" s="3" t="inlineStr">
        <is>
          <t>STOCKHOLDERS' EQUITY</t>
        </is>
      </c>
    </row>
    <row r="35">
      <c r="A35" s="4" t="inlineStr">
        <is>
          <t>Preferred stock at par value, 100,000 shares at September 30, 2021 and December 31, 2020</t>
        </is>
      </c>
      <c r="B35" s="5" t="n">
        <v>9762</v>
      </c>
      <c r="C35" s="5" t="n">
        <v>9762</v>
      </c>
    </row>
    <row r="36">
      <c r="A36" s="4" t="inlineStr">
        <is>
          <t>Common stock at par value, 1,083,180,911 shares at September 30, 2021 and 1,080,564,947 shares at December 31, 2020</t>
        </is>
      </c>
      <c r="B36" s="5" t="n">
        <v>217</v>
      </c>
      <c r="C36" s="5" t="n">
        <v>216</v>
      </c>
    </row>
    <row r="37">
      <c r="A37" s="4" t="inlineStr">
        <is>
          <t>Treasury stock, 149,199,930 shares at September 30, 2021 and 149,051,634 shares at December 31, 2020</t>
        </is>
      </c>
      <c r="B37" s="5" t="n">
        <v>-10668</v>
      </c>
      <c r="C37" s="5" t="n">
        <v>-10665</v>
      </c>
    </row>
    <row r="38">
      <c r="A38" s="4" t="inlineStr">
        <is>
          <t>Additional paid-in capital</t>
        </is>
      </c>
      <c r="B38" s="5" t="n">
        <v>16692</v>
      </c>
      <c r="C38" s="5" t="n">
        <v>16552</v>
      </c>
    </row>
    <row r="39">
      <c r="A39" s="4" t="inlineStr">
        <is>
          <t>Retained earnings</t>
        </is>
      </c>
      <c r="B39" s="5" t="n">
        <v>3152</v>
      </c>
      <c r="C39" s="5" t="n">
        <v>2996</v>
      </c>
    </row>
    <row r="40">
      <c r="A40" s="4" t="inlineStr">
        <is>
          <t>Accumulated other comprehensive loss</t>
        </is>
      </c>
      <c r="B40" s="5" t="n">
        <v>-282</v>
      </c>
      <c r="C40" s="5" t="n">
        <v>-288</v>
      </c>
    </row>
    <row r="41">
      <c r="A41" s="4" t="inlineStr">
        <is>
          <t>Total stockholders' equity</t>
        </is>
      </c>
      <c r="B41" s="5" t="n">
        <v>18873</v>
      </c>
      <c r="C41" s="5" t="n">
        <v>18573</v>
      </c>
    </row>
    <row r="42">
      <c r="A42" s="4" t="inlineStr">
        <is>
          <t>TOTAL LIABILITIES AND STOCKHOLDERS' EQUITY</t>
        </is>
      </c>
      <c r="B42" s="5" t="n">
        <v>75758</v>
      </c>
      <c r="C42" s="5" t="n">
        <v>80064</v>
      </c>
    </row>
    <row r="43">
      <c r="A43" s="4" t="inlineStr">
        <is>
          <t>Operating Segments | Oil and gas segment</t>
        </is>
      </c>
    </row>
    <row r="44">
      <c r="A44" s="3" t="inlineStr">
        <is>
          <t>CURRENT ASSETS</t>
        </is>
      </c>
    </row>
    <row r="45">
      <c r="A45" s="4" t="inlineStr">
        <is>
          <t>PROPERTY, PLANT AND EQUIPMENT</t>
        </is>
      </c>
      <c r="B45" s="5" t="n">
        <v>100483</v>
      </c>
      <c r="C45" s="5" t="n">
        <v>102454</v>
      </c>
    </row>
    <row r="46">
      <c r="A46" s="4" t="inlineStr">
        <is>
          <t>Operating Segments | Chemical segment</t>
        </is>
      </c>
    </row>
    <row r="47">
      <c r="A47" s="3" t="inlineStr">
        <is>
          <t>CURRENT ASSETS</t>
        </is>
      </c>
    </row>
    <row r="48">
      <c r="A48" s="4" t="inlineStr">
        <is>
          <t>PROPERTY, PLANT AND EQUIPMENT</t>
        </is>
      </c>
      <c r="B48" s="5" t="n">
        <v>7468</v>
      </c>
      <c r="C48" s="5" t="n">
        <v>7356</v>
      </c>
    </row>
    <row r="49">
      <c r="A49" s="4" t="inlineStr">
        <is>
          <t>Operating Segments | Midstream and marketing segment</t>
        </is>
      </c>
    </row>
    <row r="50">
      <c r="A50" s="3" t="inlineStr">
        <is>
          <t>CURRENT ASSETS</t>
        </is>
      </c>
    </row>
    <row r="51">
      <c r="A51" s="4" t="inlineStr">
        <is>
          <t>PROPERTY, PLANT AND EQUIPMENT</t>
        </is>
      </c>
      <c r="B51" s="5" t="n">
        <v>8304</v>
      </c>
      <c r="C51" s="5" t="n">
        <v>8232</v>
      </c>
    </row>
    <row r="52">
      <c r="A52" s="4" t="inlineStr">
        <is>
          <t>Corporate</t>
        </is>
      </c>
    </row>
    <row r="53">
      <c r="A53" s="3" t="inlineStr">
        <is>
          <t>CURRENT ASSETS</t>
        </is>
      </c>
    </row>
    <row r="54">
      <c r="A54" s="4" t="inlineStr">
        <is>
          <t>PROPERTY, PLANT AND EQUIPMENT</t>
        </is>
      </c>
      <c r="B54" s="6" t="n">
        <v>937</v>
      </c>
      <c r="C54" s="6" t="n">
        <v>9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and Stockholders' Equity</t>
        </is>
      </c>
      <c r="B1" s="2" t="inlineStr">
        <is>
          <t>9 Months Ended</t>
        </is>
      </c>
    </row>
    <row r="2">
      <c r="B2" s="2" t="inlineStr">
        <is>
          <t>Sep. 30, 2021</t>
        </is>
      </c>
    </row>
    <row r="3">
      <c r="A3" s="3" t="inlineStr">
        <is>
          <t>Stockholders' Equity Note [Abstract]</t>
        </is>
      </c>
    </row>
    <row r="4">
      <c r="A4" s="4" t="inlineStr">
        <is>
          <t>Earnings Per Share and Stockholders' Equity</t>
        </is>
      </c>
      <c r="B4" s="4" t="inlineStr">
        <is>
          <t>NOTE 11 - EARNINGS PER SHARE AND STOCKHOLDERS' EQUITY The following table presents the calculation of basic and diluted net income (loss) attributable to common stockholders per share: Three months ended September 30, Nine months ended September 30, millions except share and per-share amounts 2021 2020 2021 2020 Net income (loss) from continuing operations $ 830 $ (3,655) $ 1,229 $ (12,384) Income (loss) from discontinued operations (2) 80 (444) (1,335) Net income (loss) 828 (3,575) 785 (13,719) Less: Preferred stock dividends (200) (203) (600) (644) Net income (loss) attributable to common stockholders $ 628 $ (3,778) $ 185 $ (14,363) Less: Net income allocated to participating securities (5) — (1) — Net income (loss), net of participating securities 623 (3,778) 184 (14,363) Weighted-average number of basic shares 935.4 929.3 934.4 913.9 Basic income (loss) per common share $ 0.67 $ (4.07) $ 0.20 $ (15.72) Net income (loss), net of participating securities $ 623 $ (3,778) $ 184 $ (14,363) Weighted-average number of basic shares 935.4 929.3 934.4 913.9 Dilutive securities 22.3 — 19.8 — Dilutive effect of potentially dilutive securities 957.7 929.3 954.2 913.9 Diluted income (loss) per common share $ 0.65 $ (4.07) $ 0.19 $ (15.72) As of September 30, 2021, warrants and options covering approximately 87 million shares of Occidental common stock were excluded from the diluted shares as their effect would have been anti-dilutive. As of September 30, 2020, warrants and options covering approximately 200 million shares of Occidental common stock were excluded from the diluted shares as their effect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1</t>
        </is>
      </c>
    </row>
    <row r="3">
      <c r="A3" s="3" t="inlineStr">
        <is>
          <t>Segment Reporting [Abstract]</t>
        </is>
      </c>
    </row>
    <row r="4">
      <c r="A4" s="4" t="inlineStr">
        <is>
          <t>Segments</t>
        </is>
      </c>
      <c r="B4" s="4" t="inlineStr">
        <is>
          <t>NOTE 12 - SEGMENTS Occidental conducts its operations through three segments: (1) oil and gas (2) chemical and (3) midstream and marketing. Income taxes, interest income, interest expense, environmental remediation expenses, Anadarko acquisition-related costs and unallocated corporate expenses are included under corporate and eliminations. Intersegment sales eliminate upon consolidation and are generally made at prices approximating those that the selling entity would be able to obtain in third-party transactions. The following table presents Occidental’s industry segments: millions Oil and gas (a) Chemical Midstream and marketing (b) Corporate and eliminations (c) Total Three months ended September 30, 2021 Net sales $ 4,955 $ 1,396 $ 702 $ (261) $ 6,792 Income (loss) from continuing operations before income taxes $ 1,467 $ 407 $ 20 $ (677) $ 1,217 Income tax expense — — — (387) (387) Income (loss) from continuing operations $ 1,467 $ 407 $ 20 $ (1,064) $ 830 Three months ended September 30, 2020 Net sales $ 2,989 $ 937 $ 364 $ (182) $ 4,108 Income (loss) from continuing operations before income taxes $ (1,072) $ 178 $ (2,791) $ (373) $ (4,058) Income tax benefit — — — 403 403 Income (loss) from continuing operations $ (1,072) $ 178 $ (2,791) $ 30 $ (3,655) millions Oil and gas (a) Chemical Midstream and marketing (b) Corporate and eliminations (c) Total Nine months ended September 30, 2021 Net sales $ 13,124 $ 3,671 $ 2,006 $ (758) $ 18,043 Income (loss) from continuing operations before income taxes $ 2,036 $ 970 $ 272 $ (1,603) $ 1,675 Income tax expense — — — (446) (446) Income (loss) from continuing operations $ 2,036 $ 970 $ 272 $ (2,049) $ 1,229 Nine months ended September 30, 2020 Net sales $ 10,089 $ 2,745 $ 1,358 $ (543) $ 13,649 Income (loss) from continuing operations before income taxes $ (8,570) $ 472 $ (4,085) $ (2,097) $ (14,280) Income tax benefit — — — 1,896 1,896 Income (loss) from continuing operations $ (8,570) $ 472 $ (4,085) $ (201) $ (12,384) (a) The three months ended September 30, 2021 included $97 million of net oil, gas, and CO 2 derivative losses and $17 million in asset impairments. The nine months ended September 30, 2021 included $277 million of net oil, gas, and CO 2 derivative losses and $173 million of asset impairments. The three and nine months ended September 30, 2020 included $795 million in net asset sale losses. Additionally, the nine months ended September 30, 2020 included $7.0 billion related to asset impairments and other charges partially offset by a $1.1 billion gain on the oil collars and call options. (b) The three months ended September 30, 2021 included $11 million of net derivative mark-to-market losses. The nine months ended September 30, 2021 included $124 million of gains on sales, primarily from the sale of 11.5 million limited partner units in WES, and $176 million in derivative mark-to-market losses. The three and nine months ended September 30, 2020 included $2.7 billion of the other-than-temporary impairment of WES, an equity investment. Additionally, the nine months ended September 30, 2020 included $1.4 billion of impairments related to the write-off of goodwill and a loss from an equity investment related to WES's write-off of its goodwill. (c) The three months ended September 30, 2021 included $88 million of losses on debt tenders, $26 million of net derivative mark-to-market losses on interest rate swaps and $29 million of Anadarko acquisition-related costs. The nine months ended September 30, 2021 included $88 million of losses on debt tenders, $150 million net derivative mark-to-market gains on interest rate swaps and $122 million of Anadarko acquisition-related costs. The nine months ended September 30, 2020 included $302 million of Anadarko acquisition-related costs and a $577 million loss on interest rate swap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neral (Policies)</t>
        </is>
      </c>
      <c r="B1" s="2" t="inlineStr">
        <is>
          <t>9 Months Ended</t>
        </is>
      </c>
    </row>
    <row r="2">
      <c r="B2" s="2" t="inlineStr">
        <is>
          <t>Sep. 30, 2021</t>
        </is>
      </c>
    </row>
    <row r="3">
      <c r="A3" s="3" t="inlineStr">
        <is>
          <t>Accounting Policies [Abstract]</t>
        </is>
      </c>
    </row>
    <row r="4">
      <c r="A4" s="4" t="inlineStr">
        <is>
          <t>Cash Equivalents and Restricted Cash Equivalents</t>
        </is>
      </c>
      <c r="B4" s="4" t="inlineStr">
        <is>
          <t>Occidental considers all highly liquid investments with a maturity of three months or less when purchased to be cash equivalents or restricted cash equival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General (Tables)</t>
        </is>
      </c>
      <c r="B1" s="2" t="inlineStr">
        <is>
          <t>9 Months Ended</t>
        </is>
      </c>
    </row>
    <row r="2">
      <c r="B2" s="2" t="inlineStr">
        <is>
          <t>Sep. 30, 2021</t>
        </is>
      </c>
    </row>
    <row r="3">
      <c r="A3" s="3" t="inlineStr">
        <is>
          <t>Accounting Policies [Abstract]</t>
        </is>
      </c>
    </row>
    <row r="4">
      <c r="A4" s="4" t="inlineStr">
        <is>
          <t>Schedule of Restrictions on Cash and Cash Equivalents</t>
        </is>
      </c>
      <c r="B4" s="4" t="inlineStr">
        <is>
          <t xml:space="preserve">The following table provides a reconciliation of cash, cash equivalents, restricted cash and restricted cash equivalents as reported at the end of the period in the consolidated condensed statements of cash flows for the nine months ended September 30, 2021 and 2020, respectively. millions 2021 2020 Cash and cash equivalents $ 2,059 $ 1,896 Restricted cash and restricted cash equivalents 220 51 Cash and restricted cash included in assets held for sale — 113 Restricted cash and restricted cash equivalents included in long-term receivables and other assets, net 15 14 Cash, cash equivalents, restricted cash and restricted cash equivalents $ 2,294 $ 2,074 </t>
        </is>
      </c>
    </row>
    <row r="5">
      <c r="A5" s="4" t="inlineStr">
        <is>
          <t>Schedule of Cash and Cash Equivalents</t>
        </is>
      </c>
      <c r="B5" s="4" t="inlineStr">
        <is>
          <t xml:space="preserve">The following table provides a reconciliation of cash, cash equivalents, restricted cash and restricted cash equivalents as reported at the end of the period in the consolidated condensed statements of cash flows for the nine months ended September 30, 2021 and 2020, respectively. millions 2021 2020 Cash and cash equivalents $ 2,059 $ 1,896 Restricted cash and restricted cash equivalents 220 51 Cash and restricted cash included in assets held for sale — 113 Restricted cash and restricted cash equivalents included in long-term receivables and other assets, net 15 14 Cash, cash equivalents, restricted cash and restricted cash equivalents $ 2,294 $ 2,074 </t>
        </is>
      </c>
    </row>
    <row r="6">
      <c r="A6" s="4" t="inlineStr">
        <is>
          <t>Schedule of Supplemental Cash Flows</t>
        </is>
      </c>
      <c r="B6" s="4" t="inlineStr">
        <is>
          <t>The following table represents U.S. federal, domestic state and international income taxes paid, tax refunds received and interest paid related to continuing operations during the nine months ended September 30, 2021 and 2020, respectively. millions 2021 2020 Income tax payments $ (502) $ (375) Income tax refunds received $ 70 $ 223 Interest paid (a) $ (1,432) $ (1,253) (a) Net of capitalized interest of $46 million and $64 million for the nine months ended September 30, 2021 and 2020, respectively.</t>
        </is>
      </c>
    </row>
    <row r="7">
      <c r="A7" s="4" t="inlineStr">
        <is>
          <t>Summary of Related-Party Transactions</t>
        </is>
      </c>
      <c r="B7" s="4" t="inlineStr">
        <is>
          <t xml:space="preserve">The following table presents the related-party transactions between Occidental and WES for the nine months ended September 30, 2021 and 2020. millions 2021 2020 Sales $ 111 $ 165 Purchases $ 17 $ 474 Transportation, gathering and other fees paid $ 717 $ 8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Reconciliation of Revenue from Customers to Total Net Sales</t>
        </is>
      </c>
      <c r="B4" s="4" t="inlineStr">
        <is>
          <t>The following table presents a reconciliation of revenue from customers to total net sales for the three and nine months ended September 30, 2021 and 2020: Three months ended September 30, Nine months ended September 30, millions 2021 2020 2021 2020 Revenue from customers $ 6,880 $ 4,018 $ 18,166 $ 12,576 All other revenues (a) (88) 90 (123) 1,073 Net sales $ 6,792 $ 4,108 $ 18,043 $ 13,649 (a) Includes net marketing derivatives, natural gas collars, oil collars and call options and chemical exchange contracts.</t>
        </is>
      </c>
    </row>
    <row r="5">
      <c r="A5" s="4" t="inlineStr">
        <is>
          <t>Schedule of Revenue from Customers by Segment, Product, and Geographical Area</t>
        </is>
      </c>
      <c r="B5" s="4" t="inlineStr">
        <is>
          <t xml:space="preserve">millions United States International Eliminations Total Three months ended September 30, 2021 Oil and gas Oil $ 3,056 $ 766 $ — $ 3,822 NGL 642 90 — 732 Gas 399 76 — 475 Other 26 1 — 27 Segment total $ 4,123 $ 933 $ — $ 5,056 Chemical $ 1,329 $ 66 $ — $ 1,395 Midstream and marketing $ 543 $ 147 $ — $ 690 Eliminations $ — $ — $ (261) $ (261) Consolidated $ 5,995 $ 1,146 $ (261) $ 6,880 millions United States International Eliminations Total Three months ended September 30, 2020 Oil and gas Oil $ 1,784 $ 535 $ — $ 2,319 NGL 252 53 — 305 Gas 155 80 — 235 Other 23 — — 23 Segment total $ 2,214 $ 668 $ — $ 2,882 Chemical $ 888 $ 51 $ — $ 939 Midstream and marketing $ 244 $ 135 $ — $ 379 Eliminations $ — $ — $ (182) $ (182) Consolidated $ 3,346 $ 854 $ (182) $ 4,018 millions United States International Eliminations Total Nine months ended September 30, 2021 Oil and gas Oil $ 8,548 $ 1,998 $ — $ 10,546 NGL 1,498 220 — 1,718 Gas 963 216 — 1,179 Other 18 2 — 20 Segment total $ 11,027 $ 2,436 $ — $ 13,463 Chemical $ 3,494 $ 175 $ — $ 3,669 Midstream and marketing $ 1,362 $ 430 $ — $ 1,792 Eliminations $ — $ — $ (758) $ (758) Consolidated $ 15,883 $ 3,041 $ (758) $ 18,166 millions United States International Eliminations Total Nine months ended September 30, 2020 Oil and gas Oil $ 5,705 $ 1,779 $ — $ 7,484 NGL 592 158 — 750 Gas 476 251 — 727 Other 54 1 — 55 Segment total $ 6,827 $ 2,189 $ — $ 9,016 Chemical $ 2,591 $ 148 $ — $ 2,739 Midstream and marketing $ 986 $ 378 $ — $ 1,364 Eliminations $ — $ — $ (543) $ (543) Consolidated $ 10,404 $ 2,715 $ (543) $ 12,5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Inventories consisted of the following: millions September 30, 2021 December 31, 2020 Raw materials $ 75 $ 70 Materials and supplies 843 848 Commodity inventory and finished goods 884 1,009 1,802 1,927 Revaluation to LIFO (29) (29) Total $ 1,773 $ 1,8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Summary of Derivative Instruments</t>
        </is>
      </c>
      <c r="B4" s="4" t="inlineStr">
        <is>
          <t>Occidental had the following collars and call options outstanding at September 30, 2021: Collars and Call Options, not designated as hedges 2021 Settlement - oil Call options sold (MMbbl) 32.2 Average price per barrel (Brent oil pricing) Ceiling sold price (call) $ 74.16 2021 Settlement - natural gas Natural gas collars (millions of MMbtu) 38.4 Volume weighted-average price per MMbtu (NYMEX) Ceiling sold price (call) $ 3.61 Floor purchased price (put) $ 2.50 Occidental had the following interest rate swaps outstanding at September 30, 2021: millions, except percentages Mandatory Weighted-Average Notional Principal Amount Reference Period Termination Date Interest Rate $ 275 September 2016 - 2046 September 2022 6.709 % $ 450 September 2017 - 2047 September 2023 6.445 %</t>
        </is>
      </c>
    </row>
    <row r="5">
      <c r="A5" s="4" t="inlineStr">
        <is>
          <t>Summary of Net Sales Related to the Outstanding Commodity Derivative Instruments</t>
        </is>
      </c>
      <c r="B5" s="4" t="inlineStr">
        <is>
          <t>The following table summarizes net short volumes associated with the outstanding marketing commodity derivatives not designated as hedging instruments. September 30, 2021 December 31, 2020 Oil commodity contracts Volume (MMbbl) (29) (31) Natural gas commodity contracts Volume (Bcf) (120) (117)</t>
        </is>
      </c>
    </row>
    <row r="6">
      <c r="A6" s="4" t="inlineStr">
        <is>
          <t>Gross and Net Fair Values of Outstanding Derivatives</t>
        </is>
      </c>
      <c r="B6" s="4" t="inlineStr">
        <is>
          <t>The following tables present the fair values of Occidental’s outstanding derivatives. Fair values are presented at gross amounts below, including when the derivatives are subject to master netting arrangements, and are presented on a net basis in the consolidated condensed balance sheets. millions Fair Value Measurements Using Netting (a) Total Fair Value Balance Sheet Classifications Level 1 Level 2 Level 3 September 30, 2021 Collars and Call Options Accrued liabilities $ — $ (264) $ — $ — $ (264) Marketing Derivatives Other current assets 1,732 101 — (1,800) 33 Long-term receivables and other assets, net 147 1 — (147) 1 Accrued liabilities (1,781) (78) — 1,800 (59) Deferred credits and other liabilities - other (148) — — 147 (1) Interest Rate Swaps Accrued liabilities — (312) — — (312) Deferred credits and other liabilities - other — (412) — — (412) December 31, 2020 Collars and Call Options Other current assets $ — $ 25 $ — $ — $ 25 Accrued liabilities — (42) — — (42) Marketing Derivatives Other current assets 1,155 80 — (1,204) 31 Long-term receivables and other assets, net 7 2 — (7) 2 Accrued liabilities (1,252) (81) — 1,204 (129) Deferred credits and other liabilities - other (7) — — 7 — Interest Rate Swaps Accrued liabilities — (936) — — (936) Deferred credits and other liabilities - other — (822) — — (822) (a) These amounts do not include collateral. As of September 30, 2021 and December 31, 2020, $313 million and $374 million of collateral related to interest rate swaps had been netted against derivative liabilities, respectively. Occidental netted $48 million and $85 million of collateral deposited with brokers against derivative liabilities related to marketing derivatives as of September 30, 2021 and December 31, 2020, respectively.</t>
        </is>
      </c>
    </row>
    <row r="7">
      <c r="A7" s="4" t="inlineStr">
        <is>
          <t>Schedule of Gains and Losses on Derivatives</t>
        </is>
      </c>
      <c r="B7" s="4" t="inlineStr">
        <is>
          <t>The following table presents the effect of Occidental's derivative instruments on the consolidated condensed statements of operations: millions Three months ended September 30, Nine months ended September 30, Income Statement Classification 2021 2020 2021 2020 Collars and Call Options Net sales $ (101) $ 110 $ (339) $ 1,067 Marketing Derivatives Net sales (a) 12 (18) 214 — Interest Rate Swaps Gains (losses) on interest rate swaps and warrants, net (26) 88 150 (577) (a) Includes derivative and non-derivative marketing activ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t>
        </is>
      </c>
      <c r="B4" s="4" t="inlineStr">
        <is>
          <t>The following table summarizes Occidental's outstanding debt, including finance lease liabilities: millions September 30, 2021 December 31, 2020 Total borrowings at face value $ 30,760 $ 35,235 Adjustments to book value: Unamortized premium, net 688 748 Debt issuance costs (135) (156) Net book value of debt $ 31,313 $ 35,827 Long-term finance leases 330 316 Current finance leases 52 42 Total debt and finance leases $ 31,695 $ 36,185 Less current maturities of financing leases (52) (42) Less current maturities of long-term debt (728) (398) Long-term debt, net $ 30,915 $ 35,745 The following table summarizes debt repayments for the nine months ended September 30, 2021: millions Face Value First quarter repayments: 4.850% senior notes due 2021 $ (147) Variable rate bonds due 2021 (27) Third quarter repayments: 2.700% senior notes due 2022 $ (278) 2.700% senior notes due 2023 (484) 3.450% senior notes due 2024 (81) 2.900% senior notes due 2024 (1,620) 3.500% senior notes due 2025 (229) 3.400% senior notes due 2026 (224) 3.200% senior notes due 2026 (110) 2.600% senior notes due 2021 (224) Floating interest rate notes due August 2022 (1,051) Total $ (4,4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nvironmental Liabilities and Expenditures (Tables)</t>
        </is>
      </c>
      <c r="B1" s="2" t="inlineStr">
        <is>
          <t>9 Months Ended</t>
        </is>
      </c>
    </row>
    <row r="2">
      <c r="B2" s="2" t="inlineStr">
        <is>
          <t>Sep. 30, 2021</t>
        </is>
      </c>
    </row>
    <row r="3">
      <c r="A3" s="3" t="inlineStr">
        <is>
          <t>Environmental Remediation Obligations [Abstract]</t>
        </is>
      </c>
    </row>
    <row r="4">
      <c r="A4" s="4" t="inlineStr">
        <is>
          <t>Schedule of Current and Non-Current Environmental Remediation Reserves by Categories of Sites</t>
        </is>
      </c>
      <c r="B4" s="4" t="inlineStr">
        <is>
          <t xml:space="preserve">Occidental’s environmental remediation sites are grouped into four categories: sites listed or proposed for listing by the U.S. Environmental Protection Agency (EPA) on the CERCLA National Priorities List (NPL) and three categories of non-NPL sites—third-party sites, Occidental-operated sites and closed or non-operated Occidental sites. millions, except number of sites Number of Sites Remediation Balance NPL sites 30 $ 427 Third-party sites 69 298 Occidental-operated sites 16 131 Closed or non-operated Occidental sites 50 267 Total 165 $ 1,1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tirement and Postretirement Benefits Plans (Tables)</t>
        </is>
      </c>
      <c r="B1" s="2" t="inlineStr">
        <is>
          <t>9 Months Ended</t>
        </is>
      </c>
    </row>
    <row r="2">
      <c r="B2" s="2" t="inlineStr">
        <is>
          <t>Sep. 30, 2021</t>
        </is>
      </c>
    </row>
    <row r="3">
      <c r="A3" s="3" t="inlineStr">
        <is>
          <t>Retirement Benefits [Abstract]</t>
        </is>
      </c>
    </row>
    <row r="4">
      <c r="A4" s="4" t="inlineStr">
        <is>
          <t>Schedule of Retirement and Postretirement Benefit Plan Costs</t>
        </is>
      </c>
      <c r="B4" s="4" t="inlineStr">
        <is>
          <t>The following table contains a summary of Occidental's retirement and postretirement benefits plan costs for the three and nine months ended September 30, 2021 and 2020: Three months ended September 30, Nine months ended September 30, millions 2021 2020 2021 2020 Net gains related to pension settlement and curtailment (a) 1 $ 8 11 $ 142 Net periodic benefit costs related to pension special termination benefits (a) — $ 3 — $ 21 Net periodic benefit costs (gains) related to pension benefits excluding settlement, curtailment and special termination benefits (4) $ (2) (12) $ 22 Net periodic benefit costs related to postretirement benefits 23 $ 18 61 $ 56 Contributions to qualified and supplemental pension plans 5 $ 30 157 $ 132 (a) Net gains related to pension settlement and curtailment and costs of special termination benefits for the three and nine months ended September 30, 2021 and 2020 primarily related to a separation program and the freezing of benefit accruals for Anadarko employ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CONDENSED BALANCE SHEETS (Parenthetical) - shares</t>
        </is>
      </c>
      <c r="B1" s="2" t="inlineStr">
        <is>
          <t>Sep. 30, 2021</t>
        </is>
      </c>
      <c r="C1" s="2" t="inlineStr">
        <is>
          <t>Dec. 31, 2020</t>
        </is>
      </c>
    </row>
    <row r="2">
      <c r="A2" s="3" t="inlineStr">
        <is>
          <t>Statement of Financial Position [Abstract]</t>
        </is>
      </c>
    </row>
    <row r="3">
      <c r="A3" s="4" t="inlineStr">
        <is>
          <t>Preferred stock, outstanding (in shares)</t>
        </is>
      </c>
      <c r="B3" s="5" t="n">
        <v>100000</v>
      </c>
      <c r="C3" s="5" t="n">
        <v>100000</v>
      </c>
    </row>
    <row r="4">
      <c r="A4" s="4" t="inlineStr">
        <is>
          <t>Common stock, outstanding (in shares)</t>
        </is>
      </c>
      <c r="B4" s="5" t="n">
        <v>1083180911</v>
      </c>
      <c r="C4" s="5" t="n">
        <v>1080564947</v>
      </c>
    </row>
    <row r="5">
      <c r="A5" s="4" t="inlineStr">
        <is>
          <t>Treasury stock (in shares)</t>
        </is>
      </c>
      <c r="B5" s="5" t="n">
        <v>149199930</v>
      </c>
      <c r="C5" s="5" t="n">
        <v>1490516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and Stockholders' Equity (Tables)</t>
        </is>
      </c>
      <c r="B1" s="2" t="inlineStr">
        <is>
          <t>9 Months Ended</t>
        </is>
      </c>
    </row>
    <row r="2">
      <c r="B2" s="2" t="inlineStr">
        <is>
          <t>Sep. 30, 2021</t>
        </is>
      </c>
    </row>
    <row r="3">
      <c r="A3" s="3" t="inlineStr">
        <is>
          <t>Stockholders' Equity Note [Abstract]</t>
        </is>
      </c>
    </row>
    <row r="4">
      <c r="A4" s="4" t="inlineStr">
        <is>
          <t>Calculation of Basic and Diluted EPS</t>
        </is>
      </c>
      <c r="B4" s="4" t="inlineStr">
        <is>
          <t>The following table presents the calculation of basic and diluted net income (loss) attributable to common stockholders per share: Three months ended September 30, Nine months ended September 30, millions except share and per-share amounts 2021 2020 2021 2020 Net income (loss) from continuing operations $ 830 $ (3,655) $ 1,229 $ (12,384) Income (loss) from discontinued operations (2) 80 (444) (1,335) Net income (loss) 828 (3,575) 785 (13,719) Less: Preferred stock dividends (200) (203) (600) (644) Net income (loss) attributable to common stockholders $ 628 $ (3,778) $ 185 $ (14,363) Less: Net income allocated to participating securities (5) — (1) — Net income (loss), net of participating securities 623 (3,778) 184 (14,363) Weighted-average number of basic shares 935.4 929.3 934.4 913.9 Basic income (loss) per common share $ 0.67 $ (4.07) $ 0.20 $ (15.72) Net income (loss), net of participating securities $ 623 $ (3,778) $ 184 $ (14,363) Weighted-average number of basic shares 935.4 929.3 934.4 913.9 Dilutive securities 22.3 — 19.8 — Dilutive effect of potentially dilutive securities 957.7 929.3 954.2 913.9 Diluted income (loss) per common share $ 0.65 $ (4.07) $ 0.19 $ (15.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s (Tables)</t>
        </is>
      </c>
      <c r="B1" s="2" t="inlineStr">
        <is>
          <t>9 Months Ended</t>
        </is>
      </c>
    </row>
    <row r="2">
      <c r="B2" s="2" t="inlineStr">
        <is>
          <t>Sep. 30, 2021</t>
        </is>
      </c>
    </row>
    <row r="3">
      <c r="A3" s="3" t="inlineStr">
        <is>
          <t>Segment Reporting [Abstract]</t>
        </is>
      </c>
    </row>
    <row r="4">
      <c r="A4" s="4" t="inlineStr">
        <is>
          <t>Schedule of Industry Segments</t>
        </is>
      </c>
      <c r="B4" s="4" t="inlineStr">
        <is>
          <t>The following table presents Occidental’s industry segments: millions Oil and gas (a) Chemical Midstream and marketing (b) Corporate and eliminations (c) Total Three months ended September 30, 2021 Net sales $ 4,955 $ 1,396 $ 702 $ (261) $ 6,792 Income (loss) from continuing operations before income taxes $ 1,467 $ 407 $ 20 $ (677) $ 1,217 Income tax expense — — — (387) (387) Income (loss) from continuing operations $ 1,467 $ 407 $ 20 $ (1,064) $ 830 Three months ended September 30, 2020 Net sales $ 2,989 $ 937 $ 364 $ (182) $ 4,108 Income (loss) from continuing operations before income taxes $ (1,072) $ 178 $ (2,791) $ (373) $ (4,058) Income tax benefit — — — 403 403 Income (loss) from continuing operations $ (1,072) $ 178 $ (2,791) $ 30 $ (3,655) millions Oil and gas (a) Chemical Midstream and marketing (b) Corporate and eliminations (c) Total Nine months ended September 30, 2021 Net sales $ 13,124 $ 3,671 $ 2,006 $ (758) $ 18,043 Income (loss) from continuing operations before income taxes $ 2,036 $ 970 $ 272 $ (1,603) $ 1,675 Income tax expense — — — (446) (446) Income (loss) from continuing operations $ 2,036 $ 970 $ 272 $ (2,049) $ 1,229 Nine months ended September 30, 2020 Net sales $ 10,089 $ 2,745 $ 1,358 $ (543) $ 13,649 Income (loss) from continuing operations before income taxes $ (8,570) $ 472 $ (4,085) $ (2,097) $ (14,280) Income tax benefit — — — 1,896 1,896 Income (loss) from continuing operations $ (8,570) $ 472 $ (4,085) $ (201) $ (12,384) (a) The three months ended September 30, 2021 included $97 million of net oil, gas, and CO 2 derivative losses and $17 million in asset impairments. The nine months ended September 30, 2021 included $277 million of net oil, gas, and CO 2 derivative losses and $173 million of asset impairments. The three and nine months ended September 30, 2020 included $795 million in net asset sale losses. Additionally, the nine months ended September 30, 2020 included $7.0 billion related to asset impairments and other charges partially offset by a $1.1 billion gain on the oil collars and call options. (b) The three months ended September 30, 2021 included $11 million of net derivative mark-to-market losses. The nine months ended September 30, 2021 included $124 million of gains on sales, primarily from the sale of 11.5 million limited partner units in WES, and $176 million in derivative mark-to-market losses. The three and nine months ended September 30, 2020 included $2.7 billion of the other-than-temporary impairment of WES, an equity investment. Additionally, the nine months ended September 30, 2020 included $1.4 billion of impairments related to the write-off of goodwill and a loss from an equity investment related to WES's write-off of its goodwill. (c) The three months ended September 30, 2021 included $88 million of losses on debt tenders, $26 million of net derivative mark-to-market losses on interest rate swaps and $29 million of Anadarko acquisition-related costs. The nine months ended September 30, 2021 included $88 million of losses on debt tenders, $150 million net derivative mark-to-market gains on interest rate swaps and $122 million of Anadarko acquisition-related costs. The nine months ended September 30, 2020 included $302 million of Anadarko acquisition-related costs and a $577 million loss on interest rate swap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 Cash, Cash Equivalents and Restricted Cash Equivalents (Details) - USD ($) $ in Million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6" t="n">
        <v>2059</v>
      </c>
      <c r="C3" s="6" t="n">
        <v>2008</v>
      </c>
      <c r="D3" s="6" t="n">
        <v>1896</v>
      </c>
    </row>
    <row r="4">
      <c r="A4" s="4" t="inlineStr">
        <is>
          <t>Restricted cash and restricted cash equivalents</t>
        </is>
      </c>
      <c r="B4" s="5" t="n">
        <v>220</v>
      </c>
      <c r="C4" s="5" t="n">
        <v>170</v>
      </c>
      <c r="D4" s="5" t="n">
        <v>51</v>
      </c>
    </row>
    <row r="5">
      <c r="A5" s="4" t="inlineStr">
        <is>
          <t>Cash and restricted cash included in assets held for sale</t>
        </is>
      </c>
      <c r="B5" s="5" t="n">
        <v>0</v>
      </c>
      <c r="D5" s="5" t="n">
        <v>113</v>
      </c>
    </row>
    <row r="6">
      <c r="A6" s="4" t="inlineStr">
        <is>
          <t>Restricted cash and restricted cash equivalents included in long-term receivables and other assets, net</t>
        </is>
      </c>
      <c r="B6" s="5" t="n">
        <v>15</v>
      </c>
      <c r="D6" s="5" t="n">
        <v>14</v>
      </c>
    </row>
    <row r="7">
      <c r="A7" s="4" t="inlineStr">
        <is>
          <t>Cash, cash equivalents, restricted cash and restricted cash equivalents</t>
        </is>
      </c>
      <c r="B7" s="6" t="n">
        <v>2294</v>
      </c>
      <c r="C7" s="6" t="n">
        <v>2194</v>
      </c>
      <c r="D7" s="6" t="n">
        <v>2074</v>
      </c>
      <c r="E7" s="6" t="n">
        <v>357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Supplemental Cash Flow Information (Details) - Continuing Operations - USD ($) $ in Millions</t>
        </is>
      </c>
      <c r="B1" s="2" t="inlineStr">
        <is>
          <t>9 Months Ended</t>
        </is>
      </c>
    </row>
    <row r="2">
      <c r="B2" s="2" t="inlineStr">
        <is>
          <t>Sep. 30, 2021</t>
        </is>
      </c>
      <c r="C2" s="2" t="inlineStr">
        <is>
          <t>Sep. 30, 2020</t>
        </is>
      </c>
    </row>
    <row r="3">
      <c r="A3" s="3" t="inlineStr">
        <is>
          <t>SUPPLEMENTAL CASH FLOW INFORMATION</t>
        </is>
      </c>
    </row>
    <row r="4">
      <c r="A4" s="4" t="inlineStr">
        <is>
          <t>Income tax payments</t>
        </is>
      </c>
      <c r="B4" s="6" t="n">
        <v>-502</v>
      </c>
      <c r="C4" s="6" t="n">
        <v>-375</v>
      </c>
    </row>
    <row r="5">
      <c r="A5" s="4" t="inlineStr">
        <is>
          <t>Income tax refunds received</t>
        </is>
      </c>
      <c r="B5" s="5" t="n">
        <v>70</v>
      </c>
      <c r="C5" s="5" t="n">
        <v>223</v>
      </c>
    </row>
    <row r="6">
      <c r="A6" s="4" t="inlineStr">
        <is>
          <t>Interest paid</t>
        </is>
      </c>
      <c r="B6" s="5" t="n">
        <v>-1432</v>
      </c>
      <c r="C6" s="5" t="n">
        <v>-1253</v>
      </c>
    </row>
    <row r="7">
      <c r="A7" s="4" t="inlineStr">
        <is>
          <t>Capitalized interest</t>
        </is>
      </c>
      <c r="B7" s="6" t="n">
        <v>46</v>
      </c>
      <c r="C7" s="6" t="n">
        <v>6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General - Narrative (Details) - USD ($) shares in Millions, $ in Millions</t>
        </is>
      </c>
      <c r="B1" s="2" t="inlineStr">
        <is>
          <t>1 Months Ended</t>
        </is>
      </c>
      <c r="D1" s="2" t="inlineStr">
        <is>
          <t>3 Months Ended</t>
        </is>
      </c>
      <c r="G1" s="2" t="inlineStr">
        <is>
          <t>9 Months Ended</t>
        </is>
      </c>
    </row>
    <row r="2">
      <c r="B2" s="2" t="inlineStr">
        <is>
          <t>Oct. 31, 2021</t>
        </is>
      </c>
      <c r="C2" s="2" t="inlineStr">
        <is>
          <t>Mar. 31, 2021</t>
        </is>
      </c>
      <c r="D2" s="2" t="inlineStr">
        <is>
          <t>Sep. 30, 2021</t>
        </is>
      </c>
      <c r="E2" s="2" t="inlineStr">
        <is>
          <t>Mar. 31, 2021</t>
        </is>
      </c>
      <c r="F2" s="2" t="inlineStr">
        <is>
          <t>Sep. 30, 2020</t>
        </is>
      </c>
      <c r="G2" s="2" t="inlineStr">
        <is>
          <t>Sep. 30, 2021</t>
        </is>
      </c>
      <c r="H2" s="2" t="inlineStr">
        <is>
          <t>Dec. 31, 2020</t>
        </is>
      </c>
    </row>
    <row r="3">
      <c r="A3" s="3" t="inlineStr">
        <is>
          <t>Summary of Significant Accounting Policies [Line Items]</t>
        </is>
      </c>
    </row>
    <row r="4">
      <c r="A4" s="4" t="inlineStr">
        <is>
          <t>Equity method investment amounts</t>
        </is>
      </c>
      <c r="D4" s="6" t="n">
        <v>3266</v>
      </c>
      <c r="G4" s="6" t="n">
        <v>3266</v>
      </c>
      <c r="H4" s="6" t="n">
        <v>3250</v>
      </c>
    </row>
    <row r="5">
      <c r="A5" s="4" t="inlineStr">
        <is>
          <t>WES Midstream segment</t>
        </is>
      </c>
    </row>
    <row r="6">
      <c r="A6" s="3" t="inlineStr">
        <is>
          <t>Summary of Significant Accounting Policies [Line Items]</t>
        </is>
      </c>
    </row>
    <row r="7">
      <c r="A7" s="4" t="inlineStr">
        <is>
          <t>Impairment of equity method investment</t>
        </is>
      </c>
      <c r="F7" s="6" t="n">
        <v>2700</v>
      </c>
    </row>
    <row r="8">
      <c r="A8" s="4" t="inlineStr">
        <is>
          <t>Equity method investment amounts</t>
        </is>
      </c>
      <c r="F8" s="6" t="n">
        <v>1900</v>
      </c>
    </row>
    <row r="9">
      <c r="A9" s="4" t="inlineStr">
        <is>
          <t>Disposed of by Sale, Not Discontinued Operations | WES Midstream segment</t>
        </is>
      </c>
    </row>
    <row r="10">
      <c r="A10" s="3" t="inlineStr">
        <is>
          <t>Summary of Significant Accounting Policies [Line Items]</t>
        </is>
      </c>
    </row>
    <row r="11">
      <c r="A11" s="4" t="inlineStr">
        <is>
          <t>Number of limited partner units sold (in units)</t>
        </is>
      </c>
      <c r="C11" s="9" t="n">
        <v>11.5</v>
      </c>
    </row>
    <row r="12">
      <c r="A12" s="4" t="inlineStr">
        <is>
          <t>Proceeds from sale of limited partner units</t>
        </is>
      </c>
      <c r="C12" s="6" t="n">
        <v>200</v>
      </c>
    </row>
    <row r="13">
      <c r="A13" s="4" t="inlineStr">
        <is>
          <t>Gain on sale</t>
        </is>
      </c>
      <c r="C13" s="6" t="n">
        <v>102</v>
      </c>
    </row>
    <row r="14">
      <c r="A14" s="4" t="inlineStr">
        <is>
          <t>Discontinued Operations, Held-for-sale | Ghana Operations</t>
        </is>
      </c>
    </row>
    <row r="15">
      <c r="A15" s="3" t="inlineStr">
        <is>
          <t>Summary of Significant Accounting Policies [Line Items]</t>
        </is>
      </c>
    </row>
    <row r="16">
      <c r="A16" s="4" t="inlineStr">
        <is>
          <t>Income (loss) from discontinued operations</t>
        </is>
      </c>
      <c r="D16" s="5" t="n">
        <v>3</v>
      </c>
      <c r="G16" s="5" t="n">
        <v>-32</v>
      </c>
    </row>
    <row r="17">
      <c r="A17" s="4" t="inlineStr">
        <is>
          <t>Property, plant and equipment, net</t>
        </is>
      </c>
      <c r="D17" s="5" t="n">
        <v>1000</v>
      </c>
      <c r="G17" s="5" t="n">
        <v>1000</v>
      </c>
      <c r="H17" s="5" t="n">
        <v>1400</v>
      </c>
    </row>
    <row r="18">
      <c r="A18" s="4" t="inlineStr">
        <is>
          <t>Deferred income taxes, asset retirement obligations and finance lease liability</t>
        </is>
      </c>
      <c r="D18" s="6" t="n">
        <v>550</v>
      </c>
      <c r="G18" s="6" t="n">
        <v>550</v>
      </c>
      <c r="H18" s="6" t="n">
        <v>670</v>
      </c>
    </row>
    <row r="19">
      <c r="A19" s="4" t="inlineStr">
        <is>
          <t>Discontinued Operations, Held-for-sale | Ghana Operations | Subsequent Event</t>
        </is>
      </c>
    </row>
    <row r="20">
      <c r="A20" s="3" t="inlineStr">
        <is>
          <t>Summary of Significant Accounting Policies [Line Items]</t>
        </is>
      </c>
    </row>
    <row r="21">
      <c r="A21" s="4" t="inlineStr">
        <is>
          <t>Agreement consideration</t>
        </is>
      </c>
      <c r="B21" s="6" t="n">
        <v>750</v>
      </c>
    </row>
    <row r="22">
      <c r="A22" s="4" t="inlineStr">
        <is>
          <t>Net proceeds from sale</t>
        </is>
      </c>
      <c r="B22" s="5" t="n">
        <v>555</v>
      </c>
    </row>
    <row r="23">
      <c r="A23" s="4" t="inlineStr">
        <is>
          <t>Settlement of certain tax claims</t>
        </is>
      </c>
      <c r="B23" s="6" t="n">
        <v>170</v>
      </c>
    </row>
    <row r="24">
      <c r="A24" s="4" t="inlineStr">
        <is>
          <t>Discontinued Operations | Ecuador Operations</t>
        </is>
      </c>
    </row>
    <row r="25">
      <c r="A25" s="3" t="inlineStr">
        <is>
          <t>Summary of Significant Accounting Policies [Line Items]</t>
        </is>
      </c>
    </row>
    <row r="26">
      <c r="A26" s="4" t="inlineStr">
        <is>
          <t>Income (loss) from discontinued operations</t>
        </is>
      </c>
      <c r="E26" s="6" t="n">
        <v>-403</v>
      </c>
    </row>
    <row r="27">
      <c r="A27" s="4" t="inlineStr">
        <is>
          <t>WES Midstream segment</t>
        </is>
      </c>
    </row>
    <row r="28">
      <c r="A28" s="3" t="inlineStr">
        <is>
          <t>Summary of Significant Accounting Policies [Line Items]</t>
        </is>
      </c>
    </row>
    <row r="29">
      <c r="A29" s="4" t="inlineStr">
        <is>
          <t>Non-voting general partner interest</t>
        </is>
      </c>
      <c r="G29" s="4" t="inlineStr">
        <is>
          <t>2.00%</t>
        </is>
      </c>
    </row>
    <row r="30">
      <c r="A30" s="4" t="inlineStr">
        <is>
          <t>Limited partner interest</t>
        </is>
      </c>
      <c r="G30" s="4" t="inlineStr">
        <is>
          <t>49.60%</t>
        </is>
      </c>
    </row>
    <row r="31">
      <c r="A31" s="4" t="inlineStr">
        <is>
          <t>Non-voting limited partner interest</t>
        </is>
      </c>
      <c r="G31" s="4" t="inlineStr">
        <is>
          <t>2.00%</t>
        </is>
      </c>
    </row>
    <row r="32">
      <c r="A32" s="4" t="inlineStr">
        <is>
          <t>Effective economic interest</t>
        </is>
      </c>
      <c r="G32" s="4" t="inlineStr">
        <is>
          <t>51.70%</t>
        </is>
      </c>
    </row>
  </sheetData>
  <mergeCells count="3">
    <mergeCell ref="A1:A2"/>
    <mergeCell ref="B1:C1"/>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eneral - Related Party Transactions (Details) - WES - USD ($) $ in Millions</t>
        </is>
      </c>
      <c r="B1" s="2" t="inlineStr">
        <is>
          <t>9 Months Ended</t>
        </is>
      </c>
    </row>
    <row r="2">
      <c r="B2" s="2" t="inlineStr">
        <is>
          <t>Sep. 30, 2021</t>
        </is>
      </c>
      <c r="C2" s="2" t="inlineStr">
        <is>
          <t>Sep. 30, 2020</t>
        </is>
      </c>
    </row>
    <row r="3">
      <c r="A3" s="3" t="inlineStr">
        <is>
          <t>Summary of Significant Accounting Policies [Line Items]</t>
        </is>
      </c>
    </row>
    <row r="4">
      <c r="A4" s="4" t="inlineStr">
        <is>
          <t>Sales</t>
        </is>
      </c>
      <c r="B4" s="6" t="n">
        <v>111</v>
      </c>
      <c r="C4" s="6" t="n">
        <v>165</v>
      </c>
    </row>
    <row r="5">
      <c r="A5" s="4" t="inlineStr">
        <is>
          <t>Purchases</t>
        </is>
      </c>
    </row>
    <row r="6">
      <c r="A6" s="3" t="inlineStr">
        <is>
          <t>Summary of Significant Accounting Policies [Line Items]</t>
        </is>
      </c>
    </row>
    <row r="7">
      <c r="A7" s="4" t="inlineStr">
        <is>
          <t>Purchases</t>
        </is>
      </c>
      <c r="B7" s="5" t="n">
        <v>17</v>
      </c>
      <c r="C7" s="5" t="n">
        <v>474</v>
      </c>
    </row>
    <row r="8">
      <c r="A8" s="4" t="inlineStr">
        <is>
          <t>Transportation, gathering and other fees paid</t>
        </is>
      </c>
    </row>
    <row r="9">
      <c r="A9" s="3" t="inlineStr">
        <is>
          <t>Summary of Significant Accounting Policies [Line Items]</t>
        </is>
      </c>
    </row>
    <row r="10">
      <c r="A10" s="4" t="inlineStr">
        <is>
          <t>Purchases</t>
        </is>
      </c>
      <c r="B10" s="6" t="n">
        <v>717</v>
      </c>
      <c r="C10" s="6" t="n">
        <v>80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s and Other Transactions - Narrative (Details) - Disposed of by Sale, Not Discontinued Operations - USD ($) $ in Millions</t>
        </is>
      </c>
      <c r="B1" s="2" t="inlineStr">
        <is>
          <t>1 Months Ended</t>
        </is>
      </c>
    </row>
    <row r="2">
      <c r="B2" s="2" t="inlineStr">
        <is>
          <t>Jul. 31, 2021</t>
        </is>
      </c>
      <c r="C2" s="2" t="inlineStr">
        <is>
          <t>Mar. 31, 2021</t>
        </is>
      </c>
    </row>
    <row r="3">
      <c r="A3" s="4" t="inlineStr">
        <is>
          <t>Permian Basin</t>
        </is>
      </c>
    </row>
    <row r="4">
      <c r="A4" s="3" t="inlineStr">
        <is>
          <t>Income Statement, Balance Sheet and Additional Disclosures by Disposal Groups, Including Discontinued Operations [Line Items]</t>
        </is>
      </c>
    </row>
    <row r="5">
      <c r="A5" s="4" t="inlineStr">
        <is>
          <t>Net proceeds from sale</t>
        </is>
      </c>
      <c r="B5" s="6" t="n">
        <v>475</v>
      </c>
    </row>
    <row r="6">
      <c r="A6" s="4" t="inlineStr">
        <is>
          <t>DJ Basin</t>
        </is>
      </c>
    </row>
    <row r="7">
      <c r="A7" s="3" t="inlineStr">
        <is>
          <t>Income Statement, Balance Sheet and Additional Disclosures by Disposal Groups, Including Discontinued Operations [Line Items]</t>
        </is>
      </c>
    </row>
    <row r="8">
      <c r="A8" s="4" t="inlineStr">
        <is>
          <t>Net proceeds from sale</t>
        </is>
      </c>
      <c r="C8" s="6" t="n">
        <v>28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Narrative (Details) - USD ($) $ in Millions</t>
        </is>
      </c>
      <c r="B1" s="2" t="inlineStr">
        <is>
          <t>Sep. 30, 2021</t>
        </is>
      </c>
      <c r="C1" s="2" t="inlineStr">
        <is>
          <t>Dec. 31, 2020</t>
        </is>
      </c>
    </row>
    <row r="2">
      <c r="A2" s="3" t="inlineStr">
        <is>
          <t>Revenue from Contract with Customer [Abstract]</t>
        </is>
      </c>
    </row>
    <row r="3">
      <c r="A3" s="4" t="inlineStr">
        <is>
          <t>Trade receivables, net</t>
        </is>
      </c>
      <c r="B3" s="6" t="n">
        <v>3477</v>
      </c>
      <c r="C3" s="6" t="n">
        <v>21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venue - Reconcili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Revenue from customers</t>
        </is>
      </c>
      <c r="B4" s="6" t="n">
        <v>6880</v>
      </c>
      <c r="C4" s="6" t="n">
        <v>4018</v>
      </c>
      <c r="D4" s="6" t="n">
        <v>18166</v>
      </c>
      <c r="E4" s="6" t="n">
        <v>12576</v>
      </c>
    </row>
    <row r="5">
      <c r="A5" s="4" t="inlineStr">
        <is>
          <t>All other revenues</t>
        </is>
      </c>
      <c r="B5" s="5" t="n">
        <v>-88</v>
      </c>
      <c r="C5" s="5" t="n">
        <v>90</v>
      </c>
      <c r="D5" s="5" t="n">
        <v>-123</v>
      </c>
      <c r="E5" s="5" t="n">
        <v>1073</v>
      </c>
    </row>
    <row r="6">
      <c r="A6" s="4" t="inlineStr">
        <is>
          <t>Net sales</t>
        </is>
      </c>
      <c r="B6" s="6" t="n">
        <v>6792</v>
      </c>
      <c r="C6" s="6" t="n">
        <v>4108</v>
      </c>
      <c r="D6" s="6" t="n">
        <v>18043</v>
      </c>
      <c r="E6" s="6" t="n">
        <v>1364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t>
        </is>
      </c>
    </row>
    <row r="4">
      <c r="A4" s="4" t="inlineStr">
        <is>
          <t>Revenue from customers</t>
        </is>
      </c>
      <c r="B4" s="6" t="n">
        <v>6880</v>
      </c>
      <c r="C4" s="6" t="n">
        <v>4018</v>
      </c>
      <c r="D4" s="6" t="n">
        <v>18166</v>
      </c>
      <c r="E4" s="6" t="n">
        <v>12576</v>
      </c>
    </row>
    <row r="5">
      <c r="A5" s="4" t="inlineStr">
        <is>
          <t>United States</t>
        </is>
      </c>
    </row>
    <row r="6">
      <c r="A6" s="3" t="inlineStr">
        <is>
          <t>Disaggregation of revenue</t>
        </is>
      </c>
    </row>
    <row r="7">
      <c r="A7" s="4" t="inlineStr">
        <is>
          <t>Revenue from customers</t>
        </is>
      </c>
      <c r="B7" s="5" t="n">
        <v>5995</v>
      </c>
      <c r="C7" s="5" t="n">
        <v>3346</v>
      </c>
      <c r="D7" s="5" t="n">
        <v>15883</v>
      </c>
      <c r="E7" s="5" t="n">
        <v>10404</v>
      </c>
    </row>
    <row r="8">
      <c r="A8" s="4" t="inlineStr">
        <is>
          <t>International</t>
        </is>
      </c>
    </row>
    <row r="9">
      <c r="A9" s="3" t="inlineStr">
        <is>
          <t>Disaggregation of revenue</t>
        </is>
      </c>
    </row>
    <row r="10">
      <c r="A10" s="4" t="inlineStr">
        <is>
          <t>Revenue from customers</t>
        </is>
      </c>
      <c r="B10" s="5" t="n">
        <v>1146</v>
      </c>
      <c r="C10" s="5" t="n">
        <v>854</v>
      </c>
      <c r="D10" s="5" t="n">
        <v>3041</v>
      </c>
      <c r="E10" s="5" t="n">
        <v>2715</v>
      </c>
    </row>
    <row r="11">
      <c r="A11" s="4" t="inlineStr">
        <is>
          <t>Eliminations</t>
        </is>
      </c>
    </row>
    <row r="12">
      <c r="A12" s="3" t="inlineStr">
        <is>
          <t>Disaggregation of revenue</t>
        </is>
      </c>
    </row>
    <row r="13">
      <c r="A13" s="4" t="inlineStr">
        <is>
          <t>Revenue from customers</t>
        </is>
      </c>
      <c r="B13" s="5" t="n">
        <v>-261</v>
      </c>
      <c r="C13" s="5" t="n">
        <v>-182</v>
      </c>
      <c r="D13" s="5" t="n">
        <v>-758</v>
      </c>
      <c r="E13" s="5" t="n">
        <v>-543</v>
      </c>
    </row>
    <row r="14">
      <c r="A14" s="4" t="inlineStr">
        <is>
          <t>Oil and gas</t>
        </is>
      </c>
    </row>
    <row r="15">
      <c r="A15" s="3" t="inlineStr">
        <is>
          <t>Disaggregation of revenue</t>
        </is>
      </c>
    </row>
    <row r="16">
      <c r="A16" s="4" t="inlineStr">
        <is>
          <t>Revenue from customers</t>
        </is>
      </c>
      <c r="B16" s="5" t="n">
        <v>5056</v>
      </c>
      <c r="C16" s="5" t="n">
        <v>2882</v>
      </c>
      <c r="D16" s="5" t="n">
        <v>13463</v>
      </c>
      <c r="E16" s="5" t="n">
        <v>9016</v>
      </c>
    </row>
    <row r="17">
      <c r="A17" s="4" t="inlineStr">
        <is>
          <t>Oil and gas | Oil</t>
        </is>
      </c>
    </row>
    <row r="18">
      <c r="A18" s="3" t="inlineStr">
        <is>
          <t>Disaggregation of revenue</t>
        </is>
      </c>
    </row>
    <row r="19">
      <c r="A19" s="4" t="inlineStr">
        <is>
          <t>Revenue from customers</t>
        </is>
      </c>
      <c r="B19" s="5" t="n">
        <v>3822</v>
      </c>
      <c r="C19" s="5" t="n">
        <v>2319</v>
      </c>
      <c r="D19" s="5" t="n">
        <v>10546</v>
      </c>
      <c r="E19" s="5" t="n">
        <v>7484</v>
      </c>
    </row>
    <row r="20">
      <c r="A20" s="4" t="inlineStr">
        <is>
          <t>Oil and gas | NGL</t>
        </is>
      </c>
    </row>
    <row r="21">
      <c r="A21" s="3" t="inlineStr">
        <is>
          <t>Disaggregation of revenue</t>
        </is>
      </c>
    </row>
    <row r="22">
      <c r="A22" s="4" t="inlineStr">
        <is>
          <t>Revenue from customers</t>
        </is>
      </c>
      <c r="B22" s="5" t="n">
        <v>732</v>
      </c>
      <c r="C22" s="5" t="n">
        <v>305</v>
      </c>
      <c r="D22" s="5" t="n">
        <v>1718</v>
      </c>
      <c r="E22" s="5" t="n">
        <v>750</v>
      </c>
    </row>
    <row r="23">
      <c r="A23" s="4" t="inlineStr">
        <is>
          <t>Oil and gas | Gas</t>
        </is>
      </c>
    </row>
    <row r="24">
      <c r="A24" s="3" t="inlineStr">
        <is>
          <t>Disaggregation of revenue</t>
        </is>
      </c>
    </row>
    <row r="25">
      <c r="A25" s="4" t="inlineStr">
        <is>
          <t>Revenue from customers</t>
        </is>
      </c>
      <c r="B25" s="5" t="n">
        <v>475</v>
      </c>
      <c r="C25" s="5" t="n">
        <v>235</v>
      </c>
      <c r="D25" s="5" t="n">
        <v>1179</v>
      </c>
      <c r="E25" s="5" t="n">
        <v>727</v>
      </c>
    </row>
    <row r="26">
      <c r="A26" s="4" t="inlineStr">
        <is>
          <t>Oil and gas | Other</t>
        </is>
      </c>
    </row>
    <row r="27">
      <c r="A27" s="3" t="inlineStr">
        <is>
          <t>Disaggregation of revenue</t>
        </is>
      </c>
    </row>
    <row r="28">
      <c r="A28" s="4" t="inlineStr">
        <is>
          <t>Revenue from customers</t>
        </is>
      </c>
      <c r="B28" s="5" t="n">
        <v>27</v>
      </c>
      <c r="C28" s="5" t="n">
        <v>23</v>
      </c>
      <c r="D28" s="5" t="n">
        <v>20</v>
      </c>
      <c r="E28" s="5" t="n">
        <v>55</v>
      </c>
    </row>
    <row r="29">
      <c r="A29" s="4" t="inlineStr">
        <is>
          <t>Oil and gas | United States</t>
        </is>
      </c>
    </row>
    <row r="30">
      <c r="A30" s="3" t="inlineStr">
        <is>
          <t>Disaggregation of revenue</t>
        </is>
      </c>
    </row>
    <row r="31">
      <c r="A31" s="4" t="inlineStr">
        <is>
          <t>Revenue from customers</t>
        </is>
      </c>
      <c r="B31" s="5" t="n">
        <v>4123</v>
      </c>
      <c r="C31" s="5" t="n">
        <v>2214</v>
      </c>
      <c r="D31" s="5" t="n">
        <v>11027</v>
      </c>
      <c r="E31" s="5" t="n">
        <v>6827</v>
      </c>
    </row>
    <row r="32">
      <c r="A32" s="4" t="inlineStr">
        <is>
          <t>Oil and gas | United States | Oil</t>
        </is>
      </c>
    </row>
    <row r="33">
      <c r="A33" s="3" t="inlineStr">
        <is>
          <t>Disaggregation of revenue</t>
        </is>
      </c>
    </row>
    <row r="34">
      <c r="A34" s="4" t="inlineStr">
        <is>
          <t>Revenue from customers</t>
        </is>
      </c>
      <c r="B34" s="5" t="n">
        <v>3056</v>
      </c>
      <c r="C34" s="5" t="n">
        <v>1784</v>
      </c>
      <c r="D34" s="5" t="n">
        <v>8548</v>
      </c>
      <c r="E34" s="5" t="n">
        <v>5705</v>
      </c>
    </row>
    <row r="35">
      <c r="A35" s="4" t="inlineStr">
        <is>
          <t>Oil and gas | United States | NGL</t>
        </is>
      </c>
    </row>
    <row r="36">
      <c r="A36" s="3" t="inlineStr">
        <is>
          <t>Disaggregation of revenue</t>
        </is>
      </c>
    </row>
    <row r="37">
      <c r="A37" s="4" t="inlineStr">
        <is>
          <t>Revenue from customers</t>
        </is>
      </c>
      <c r="B37" s="5" t="n">
        <v>642</v>
      </c>
      <c r="C37" s="5" t="n">
        <v>252</v>
      </c>
      <c r="D37" s="5" t="n">
        <v>1498</v>
      </c>
      <c r="E37" s="5" t="n">
        <v>592</v>
      </c>
    </row>
    <row r="38">
      <c r="A38" s="4" t="inlineStr">
        <is>
          <t>Oil and gas | United States | Gas</t>
        </is>
      </c>
    </row>
    <row r="39">
      <c r="A39" s="3" t="inlineStr">
        <is>
          <t>Disaggregation of revenue</t>
        </is>
      </c>
    </row>
    <row r="40">
      <c r="A40" s="4" t="inlineStr">
        <is>
          <t>Revenue from customers</t>
        </is>
      </c>
      <c r="B40" s="5" t="n">
        <v>399</v>
      </c>
      <c r="C40" s="5" t="n">
        <v>155</v>
      </c>
      <c r="D40" s="5" t="n">
        <v>963</v>
      </c>
      <c r="E40" s="5" t="n">
        <v>476</v>
      </c>
    </row>
    <row r="41">
      <c r="A41" s="4" t="inlineStr">
        <is>
          <t>Oil and gas | United States | Other</t>
        </is>
      </c>
    </row>
    <row r="42">
      <c r="A42" s="3" t="inlineStr">
        <is>
          <t>Disaggregation of revenue</t>
        </is>
      </c>
    </row>
    <row r="43">
      <c r="A43" s="4" t="inlineStr">
        <is>
          <t>Revenue from customers</t>
        </is>
      </c>
      <c r="B43" s="5" t="n">
        <v>26</v>
      </c>
      <c r="C43" s="5" t="n">
        <v>23</v>
      </c>
      <c r="D43" s="5" t="n">
        <v>18</v>
      </c>
      <c r="E43" s="5" t="n">
        <v>54</v>
      </c>
    </row>
    <row r="44">
      <c r="A44" s="4" t="inlineStr">
        <is>
          <t>Oil and gas | International</t>
        </is>
      </c>
    </row>
    <row r="45">
      <c r="A45" s="3" t="inlineStr">
        <is>
          <t>Disaggregation of revenue</t>
        </is>
      </c>
    </row>
    <row r="46">
      <c r="A46" s="4" t="inlineStr">
        <is>
          <t>Revenue from customers</t>
        </is>
      </c>
      <c r="B46" s="5" t="n">
        <v>933</v>
      </c>
      <c r="C46" s="5" t="n">
        <v>668</v>
      </c>
      <c r="D46" s="5" t="n">
        <v>2436</v>
      </c>
      <c r="E46" s="5" t="n">
        <v>2189</v>
      </c>
    </row>
    <row r="47">
      <c r="A47" s="4" t="inlineStr">
        <is>
          <t>Oil and gas | International | Oil</t>
        </is>
      </c>
    </row>
    <row r="48">
      <c r="A48" s="3" t="inlineStr">
        <is>
          <t>Disaggregation of revenue</t>
        </is>
      </c>
    </row>
    <row r="49">
      <c r="A49" s="4" t="inlineStr">
        <is>
          <t>Revenue from customers</t>
        </is>
      </c>
      <c r="B49" s="5" t="n">
        <v>766</v>
      </c>
      <c r="C49" s="5" t="n">
        <v>535</v>
      </c>
      <c r="D49" s="5" t="n">
        <v>1998</v>
      </c>
      <c r="E49" s="5" t="n">
        <v>1779</v>
      </c>
    </row>
    <row r="50">
      <c r="A50" s="4" t="inlineStr">
        <is>
          <t>Oil and gas | International | NGL</t>
        </is>
      </c>
    </row>
    <row r="51">
      <c r="A51" s="3" t="inlineStr">
        <is>
          <t>Disaggregation of revenue</t>
        </is>
      </c>
    </row>
    <row r="52">
      <c r="A52" s="4" t="inlineStr">
        <is>
          <t>Revenue from customers</t>
        </is>
      </c>
      <c r="B52" s="5" t="n">
        <v>90</v>
      </c>
      <c r="C52" s="5" t="n">
        <v>53</v>
      </c>
      <c r="D52" s="5" t="n">
        <v>220</v>
      </c>
      <c r="E52" s="5" t="n">
        <v>158</v>
      </c>
    </row>
    <row r="53">
      <c r="A53" s="4" t="inlineStr">
        <is>
          <t>Oil and gas | International | Gas</t>
        </is>
      </c>
    </row>
    <row r="54">
      <c r="A54" s="3" t="inlineStr">
        <is>
          <t>Disaggregation of revenue</t>
        </is>
      </c>
    </row>
    <row r="55">
      <c r="A55" s="4" t="inlineStr">
        <is>
          <t>Revenue from customers</t>
        </is>
      </c>
      <c r="B55" s="5" t="n">
        <v>76</v>
      </c>
      <c r="C55" s="5" t="n">
        <v>80</v>
      </c>
      <c r="D55" s="5" t="n">
        <v>216</v>
      </c>
      <c r="E55" s="5" t="n">
        <v>251</v>
      </c>
    </row>
    <row r="56">
      <c r="A56" s="4" t="inlineStr">
        <is>
          <t>Oil and gas | International | Other</t>
        </is>
      </c>
    </row>
    <row r="57">
      <c r="A57" s="3" t="inlineStr">
        <is>
          <t>Disaggregation of revenue</t>
        </is>
      </c>
    </row>
    <row r="58">
      <c r="A58" s="4" t="inlineStr">
        <is>
          <t>Revenue from customers</t>
        </is>
      </c>
      <c r="B58" s="5" t="n">
        <v>1</v>
      </c>
      <c r="C58" s="5" t="n">
        <v>0</v>
      </c>
      <c r="D58" s="5" t="n">
        <v>2</v>
      </c>
      <c r="E58" s="5" t="n">
        <v>1</v>
      </c>
    </row>
    <row r="59">
      <c r="A59" s="4" t="inlineStr">
        <is>
          <t>Oil and gas | Eliminations</t>
        </is>
      </c>
    </row>
    <row r="60">
      <c r="A60" s="3" t="inlineStr">
        <is>
          <t>Disaggregation of revenue</t>
        </is>
      </c>
    </row>
    <row r="61">
      <c r="A61" s="4" t="inlineStr">
        <is>
          <t>Revenue from customers</t>
        </is>
      </c>
      <c r="B61" s="5" t="n">
        <v>0</v>
      </c>
      <c r="C61" s="5" t="n">
        <v>0</v>
      </c>
      <c r="D61" s="5" t="n">
        <v>0</v>
      </c>
      <c r="E61" s="5" t="n">
        <v>0</v>
      </c>
    </row>
    <row r="62">
      <c r="A62" s="4" t="inlineStr">
        <is>
          <t>Oil and gas | Eliminations | Oil</t>
        </is>
      </c>
    </row>
    <row r="63">
      <c r="A63" s="3" t="inlineStr">
        <is>
          <t>Disaggregation of revenue</t>
        </is>
      </c>
    </row>
    <row r="64">
      <c r="A64" s="4" t="inlineStr">
        <is>
          <t>Revenue from customers</t>
        </is>
      </c>
      <c r="B64" s="5" t="n">
        <v>0</v>
      </c>
      <c r="C64" s="5" t="n">
        <v>0</v>
      </c>
      <c r="D64" s="5" t="n">
        <v>0</v>
      </c>
      <c r="E64" s="5" t="n">
        <v>0</v>
      </c>
    </row>
    <row r="65">
      <c r="A65" s="4" t="inlineStr">
        <is>
          <t>Oil and gas | Eliminations | NGL</t>
        </is>
      </c>
    </row>
    <row r="66">
      <c r="A66" s="3" t="inlineStr">
        <is>
          <t>Disaggregation of revenue</t>
        </is>
      </c>
    </row>
    <row r="67">
      <c r="A67" s="4" t="inlineStr">
        <is>
          <t>Revenue from customers</t>
        </is>
      </c>
      <c r="B67" s="5" t="n">
        <v>0</v>
      </c>
      <c r="C67" s="5" t="n">
        <v>0</v>
      </c>
      <c r="D67" s="5" t="n">
        <v>0</v>
      </c>
      <c r="E67" s="5" t="n">
        <v>0</v>
      </c>
    </row>
    <row r="68">
      <c r="A68" s="4" t="inlineStr">
        <is>
          <t>Oil and gas | Eliminations | Gas</t>
        </is>
      </c>
    </row>
    <row r="69">
      <c r="A69" s="3" t="inlineStr">
        <is>
          <t>Disaggregation of revenue</t>
        </is>
      </c>
    </row>
    <row r="70">
      <c r="A70" s="4" t="inlineStr">
        <is>
          <t>Revenue from customers</t>
        </is>
      </c>
      <c r="B70" s="5" t="n">
        <v>0</v>
      </c>
      <c r="C70" s="5" t="n">
        <v>0</v>
      </c>
      <c r="D70" s="5" t="n">
        <v>0</v>
      </c>
      <c r="E70" s="5" t="n">
        <v>0</v>
      </c>
    </row>
    <row r="71">
      <c r="A71" s="4" t="inlineStr">
        <is>
          <t>Oil and gas | Eliminations | Other</t>
        </is>
      </c>
    </row>
    <row r="72">
      <c r="A72" s="3" t="inlineStr">
        <is>
          <t>Disaggregation of revenue</t>
        </is>
      </c>
    </row>
    <row r="73">
      <c r="A73" s="4" t="inlineStr">
        <is>
          <t>Revenue from customers</t>
        </is>
      </c>
      <c r="B73" s="5" t="n">
        <v>0</v>
      </c>
      <c r="C73" s="5" t="n">
        <v>0</v>
      </c>
      <c r="D73" s="5" t="n">
        <v>0</v>
      </c>
      <c r="E73" s="5" t="n">
        <v>0</v>
      </c>
    </row>
    <row r="74">
      <c r="A74" s="4" t="inlineStr">
        <is>
          <t>Chemical</t>
        </is>
      </c>
    </row>
    <row r="75">
      <c r="A75" s="3" t="inlineStr">
        <is>
          <t>Disaggregation of revenue</t>
        </is>
      </c>
    </row>
    <row r="76">
      <c r="A76" s="4" t="inlineStr">
        <is>
          <t>Revenue from customers</t>
        </is>
      </c>
      <c r="B76" s="5" t="n">
        <v>1395</v>
      </c>
      <c r="C76" s="5" t="n">
        <v>939</v>
      </c>
      <c r="D76" s="5" t="n">
        <v>3669</v>
      </c>
      <c r="E76" s="5" t="n">
        <v>2739</v>
      </c>
    </row>
    <row r="77">
      <c r="A77" s="4" t="inlineStr">
        <is>
          <t>Chemical | United States</t>
        </is>
      </c>
    </row>
    <row r="78">
      <c r="A78" s="3" t="inlineStr">
        <is>
          <t>Disaggregation of revenue</t>
        </is>
      </c>
    </row>
    <row r="79">
      <c r="A79" s="4" t="inlineStr">
        <is>
          <t>Revenue from customers</t>
        </is>
      </c>
      <c r="B79" s="5" t="n">
        <v>1329</v>
      </c>
      <c r="C79" s="5" t="n">
        <v>888</v>
      </c>
      <c r="D79" s="5" t="n">
        <v>3494</v>
      </c>
      <c r="E79" s="5" t="n">
        <v>2591</v>
      </c>
    </row>
    <row r="80">
      <c r="A80" s="4" t="inlineStr">
        <is>
          <t>Chemical | International</t>
        </is>
      </c>
    </row>
    <row r="81">
      <c r="A81" s="3" t="inlineStr">
        <is>
          <t>Disaggregation of revenue</t>
        </is>
      </c>
    </row>
    <row r="82">
      <c r="A82" s="4" t="inlineStr">
        <is>
          <t>Revenue from customers</t>
        </is>
      </c>
      <c r="B82" s="5" t="n">
        <v>66</v>
      </c>
      <c r="C82" s="5" t="n">
        <v>51</v>
      </c>
      <c r="D82" s="5" t="n">
        <v>175</v>
      </c>
      <c r="E82" s="5" t="n">
        <v>148</v>
      </c>
    </row>
    <row r="83">
      <c r="A83" s="4" t="inlineStr">
        <is>
          <t>Chemical | Eliminations</t>
        </is>
      </c>
    </row>
    <row r="84">
      <c r="A84" s="3" t="inlineStr">
        <is>
          <t>Disaggregation of revenue</t>
        </is>
      </c>
    </row>
    <row r="85">
      <c r="A85" s="4" t="inlineStr">
        <is>
          <t>Revenue from customers</t>
        </is>
      </c>
      <c r="B85" s="5" t="n">
        <v>0</v>
      </c>
      <c r="C85" s="5" t="n">
        <v>0</v>
      </c>
      <c r="D85" s="5" t="n">
        <v>0</v>
      </c>
      <c r="E85" s="5" t="n">
        <v>0</v>
      </c>
    </row>
    <row r="86">
      <c r="A86" s="4" t="inlineStr">
        <is>
          <t>Midstream and marketing</t>
        </is>
      </c>
    </row>
    <row r="87">
      <c r="A87" s="3" t="inlineStr">
        <is>
          <t>Disaggregation of revenue</t>
        </is>
      </c>
    </row>
    <row r="88">
      <c r="A88" s="4" t="inlineStr">
        <is>
          <t>Revenue from customers</t>
        </is>
      </c>
      <c r="B88" s="5" t="n">
        <v>690</v>
      </c>
      <c r="C88" s="5" t="n">
        <v>379</v>
      </c>
      <c r="D88" s="5" t="n">
        <v>1792</v>
      </c>
      <c r="E88" s="5" t="n">
        <v>1364</v>
      </c>
    </row>
    <row r="89">
      <c r="A89" s="4" t="inlineStr">
        <is>
          <t>Midstream and marketing | United States</t>
        </is>
      </c>
    </row>
    <row r="90">
      <c r="A90" s="3" t="inlineStr">
        <is>
          <t>Disaggregation of revenue</t>
        </is>
      </c>
    </row>
    <row r="91">
      <c r="A91" s="4" t="inlineStr">
        <is>
          <t>Revenue from customers</t>
        </is>
      </c>
      <c r="B91" s="5" t="n">
        <v>543</v>
      </c>
      <c r="C91" s="5" t="n">
        <v>244</v>
      </c>
      <c r="D91" s="5" t="n">
        <v>1362</v>
      </c>
      <c r="E91" s="5" t="n">
        <v>986</v>
      </c>
    </row>
    <row r="92">
      <c r="A92" s="4" t="inlineStr">
        <is>
          <t>Midstream and marketing | International</t>
        </is>
      </c>
    </row>
    <row r="93">
      <c r="A93" s="3" t="inlineStr">
        <is>
          <t>Disaggregation of revenue</t>
        </is>
      </c>
    </row>
    <row r="94">
      <c r="A94" s="4" t="inlineStr">
        <is>
          <t>Revenue from customers</t>
        </is>
      </c>
      <c r="B94" s="5" t="n">
        <v>147</v>
      </c>
      <c r="C94" s="5" t="n">
        <v>135</v>
      </c>
      <c r="D94" s="5" t="n">
        <v>430</v>
      </c>
      <c r="E94" s="5" t="n">
        <v>378</v>
      </c>
    </row>
    <row r="95">
      <c r="A95" s="4" t="inlineStr">
        <is>
          <t>Midstream and marketing | Eliminations</t>
        </is>
      </c>
    </row>
    <row r="96">
      <c r="A96" s="3" t="inlineStr">
        <is>
          <t>Disaggregation of revenue</t>
        </is>
      </c>
    </row>
    <row r="97">
      <c r="A97" s="4" t="inlineStr">
        <is>
          <t>Revenue from customers</t>
        </is>
      </c>
      <c r="B97" s="6" t="n">
        <v>0</v>
      </c>
      <c r="C97" s="6" t="n">
        <v>0</v>
      </c>
      <c r="D97" s="6" t="n">
        <v>0</v>
      </c>
      <c r="E97"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AND OTHER INCOME</t>
        </is>
      </c>
    </row>
    <row r="4">
      <c r="A4" s="4" t="inlineStr">
        <is>
          <t>Net sales</t>
        </is>
      </c>
      <c r="B4" s="6" t="n">
        <v>6792</v>
      </c>
      <c r="C4" s="6" t="n">
        <v>4108</v>
      </c>
      <c r="D4" s="6" t="n">
        <v>18043</v>
      </c>
      <c r="E4" s="6" t="n">
        <v>13649</v>
      </c>
    </row>
    <row r="5">
      <c r="A5" s="4" t="inlineStr">
        <is>
          <t>Interest, dividends and other income</t>
        </is>
      </c>
      <c r="B5" s="5" t="n">
        <v>18</v>
      </c>
      <c r="C5" s="5" t="n">
        <v>21</v>
      </c>
      <c r="D5" s="5" t="n">
        <v>142</v>
      </c>
      <c r="E5" s="5" t="n">
        <v>88</v>
      </c>
    </row>
    <row r="6">
      <c r="A6" s="4" t="inlineStr">
        <is>
          <t>Gains (losses) on sales of equity investments and other assets, net</t>
        </is>
      </c>
      <c r="B6" s="5" t="n">
        <v>5</v>
      </c>
      <c r="C6" s="5" t="n">
        <v>-846</v>
      </c>
      <c r="D6" s="5" t="n">
        <v>119</v>
      </c>
      <c r="E6" s="5" t="n">
        <v>-824</v>
      </c>
    </row>
    <row r="7">
      <c r="A7" s="4" t="inlineStr">
        <is>
          <t>Total</t>
        </is>
      </c>
      <c r="B7" s="5" t="n">
        <v>6815</v>
      </c>
      <c r="C7" s="5" t="n">
        <v>3283</v>
      </c>
      <c r="D7" s="5" t="n">
        <v>18304</v>
      </c>
      <c r="E7" s="5" t="n">
        <v>12913</v>
      </c>
    </row>
    <row r="8">
      <c r="A8" s="3" t="inlineStr">
        <is>
          <t>COSTS AND OTHER DEDUCTIONS</t>
        </is>
      </c>
    </row>
    <row r="9">
      <c r="A9" s="4" t="inlineStr">
        <is>
          <t>Oil and gas operating expense</t>
        </is>
      </c>
      <c r="B9" s="5" t="n">
        <v>829</v>
      </c>
      <c r="C9" s="5" t="n">
        <v>656</v>
      </c>
      <c r="D9" s="5" t="n">
        <v>2317</v>
      </c>
      <c r="E9" s="5" t="n">
        <v>2356</v>
      </c>
    </row>
    <row r="10">
      <c r="A10" s="4" t="inlineStr">
        <is>
          <t>Transportation and gathering expense</t>
        </is>
      </c>
      <c r="B10" s="5" t="n">
        <v>360</v>
      </c>
      <c r="C10" s="5" t="n">
        <v>343</v>
      </c>
      <c r="D10" s="5" t="n">
        <v>1053</v>
      </c>
      <c r="E10" s="5" t="n">
        <v>1275</v>
      </c>
    </row>
    <row r="11">
      <c r="A11" s="4" t="inlineStr">
        <is>
          <t>Chemical and midstream cost of sales</t>
        </is>
      </c>
      <c r="B11" s="5" t="n">
        <v>731</v>
      </c>
      <c r="C11" s="5" t="n">
        <v>618</v>
      </c>
      <c r="D11" s="5" t="n">
        <v>2001</v>
      </c>
      <c r="E11" s="5" t="n">
        <v>1807</v>
      </c>
    </row>
    <row r="12">
      <c r="A12" s="4" t="inlineStr">
        <is>
          <t>Purchased commodities</t>
        </is>
      </c>
      <c r="B12" s="5" t="n">
        <v>588</v>
      </c>
      <c r="C12" s="5" t="n">
        <v>333</v>
      </c>
      <c r="D12" s="5" t="n">
        <v>1633</v>
      </c>
      <c r="E12" s="5" t="n">
        <v>940</v>
      </c>
    </row>
    <row r="13">
      <c r="A13" s="4" t="inlineStr">
        <is>
          <t>Selling, general and administrative expense</t>
        </is>
      </c>
      <c r="B13" s="5" t="n">
        <v>240</v>
      </c>
      <c r="C13" s="5" t="n">
        <v>166</v>
      </c>
      <c r="D13" s="5" t="n">
        <v>583</v>
      </c>
      <c r="E13" s="5" t="n">
        <v>655</v>
      </c>
    </row>
    <row r="14">
      <c r="A14" s="4" t="inlineStr">
        <is>
          <t>Other operating and non-operating expense</t>
        </is>
      </c>
      <c r="B14" s="5" t="n">
        <v>256</v>
      </c>
      <c r="C14" s="5" t="n">
        <v>231</v>
      </c>
      <c r="D14" s="5" t="n">
        <v>762</v>
      </c>
      <c r="E14" s="5" t="n">
        <v>542</v>
      </c>
    </row>
    <row r="15">
      <c r="A15" s="4" t="inlineStr">
        <is>
          <t>Taxes other than on income</t>
        </is>
      </c>
      <c r="B15" s="5" t="n">
        <v>289</v>
      </c>
      <c r="C15" s="5" t="n">
        <v>180</v>
      </c>
      <c r="D15" s="5" t="n">
        <v>743</v>
      </c>
      <c r="E15" s="5" t="n">
        <v>473</v>
      </c>
    </row>
    <row r="16">
      <c r="A16" s="4" t="inlineStr">
        <is>
          <t>Depreciation, depletion and amortization</t>
        </is>
      </c>
      <c r="B16" s="5" t="n">
        <v>1916</v>
      </c>
      <c r="C16" s="5" t="n">
        <v>1915</v>
      </c>
      <c r="D16" s="5" t="n">
        <v>6481</v>
      </c>
      <c r="E16" s="5" t="n">
        <v>6343</v>
      </c>
    </row>
    <row r="17">
      <c r="A17" s="4" t="inlineStr">
        <is>
          <t>Asset impairments and other charges</t>
        </is>
      </c>
      <c r="B17" s="5" t="n">
        <v>17</v>
      </c>
      <c r="C17" s="5" t="n">
        <v>2723</v>
      </c>
      <c r="D17" s="5" t="n">
        <v>173</v>
      </c>
      <c r="E17" s="5" t="n">
        <v>10996</v>
      </c>
    </row>
    <row r="18">
      <c r="A18" s="4" t="inlineStr">
        <is>
          <t>Anadarko acquisition-related costs</t>
        </is>
      </c>
      <c r="B18" s="5" t="n">
        <v>29</v>
      </c>
      <c r="C18" s="5" t="n">
        <v>5</v>
      </c>
      <c r="D18" s="5" t="n">
        <v>122</v>
      </c>
      <c r="E18" s="5" t="n">
        <v>302</v>
      </c>
    </row>
    <row r="19">
      <c r="A19" s="4" t="inlineStr">
        <is>
          <t>Exploration expense</t>
        </is>
      </c>
      <c r="B19" s="5" t="n">
        <v>31</v>
      </c>
      <c r="C19" s="5" t="n">
        <v>29</v>
      </c>
      <c r="D19" s="5" t="n">
        <v>145</v>
      </c>
      <c r="E19" s="5" t="n">
        <v>99</v>
      </c>
    </row>
    <row r="20">
      <c r="A20" s="4" t="inlineStr">
        <is>
          <t>Interest and debt expense, net</t>
        </is>
      </c>
      <c r="B20" s="5" t="n">
        <v>449</v>
      </c>
      <c r="C20" s="5" t="n">
        <v>353</v>
      </c>
      <c r="D20" s="5" t="n">
        <v>1229</v>
      </c>
      <c r="E20" s="5" t="n">
        <v>1015</v>
      </c>
    </row>
    <row r="21">
      <c r="A21" s="4" t="inlineStr">
        <is>
          <t>Total</t>
        </is>
      </c>
      <c r="B21" s="5" t="n">
        <v>5735</v>
      </c>
      <c r="C21" s="5" t="n">
        <v>7552</v>
      </c>
      <c r="D21" s="5" t="n">
        <v>17242</v>
      </c>
      <c r="E21" s="5" t="n">
        <v>26803</v>
      </c>
    </row>
    <row r="22">
      <c r="A22" s="4" t="inlineStr">
        <is>
          <t>Income (loss) before income taxes and other items</t>
        </is>
      </c>
      <c r="B22" s="5" t="n">
        <v>1080</v>
      </c>
      <c r="C22" s="5" t="n">
        <v>-4269</v>
      </c>
      <c r="D22" s="5" t="n">
        <v>1062</v>
      </c>
      <c r="E22" s="5" t="n">
        <v>-13890</v>
      </c>
    </row>
    <row r="23">
      <c r="A23" s="3" t="inlineStr">
        <is>
          <t>OTHER ITEMS</t>
        </is>
      </c>
    </row>
    <row r="24">
      <c r="A24" s="4" t="inlineStr">
        <is>
          <t>Gains (losses) on interest rate swaps and warrants, net</t>
        </is>
      </c>
      <c r="B24" s="5" t="n">
        <v>-26</v>
      </c>
      <c r="C24" s="5" t="n">
        <v>88</v>
      </c>
      <c r="D24" s="5" t="n">
        <v>150</v>
      </c>
      <c r="E24" s="5" t="n">
        <v>-573</v>
      </c>
    </row>
    <row r="25">
      <c r="A25" s="4" t="inlineStr">
        <is>
          <t>Income from equity investments</t>
        </is>
      </c>
      <c r="B25" s="5" t="n">
        <v>163</v>
      </c>
      <c r="C25" s="5" t="n">
        <v>123</v>
      </c>
      <c r="D25" s="5" t="n">
        <v>463</v>
      </c>
      <c r="E25" s="5" t="n">
        <v>183</v>
      </c>
    </row>
    <row r="26">
      <c r="A26" s="4" t="inlineStr">
        <is>
          <t>Total</t>
        </is>
      </c>
      <c r="B26" s="5" t="n">
        <v>137</v>
      </c>
      <c r="C26" s="5" t="n">
        <v>211</v>
      </c>
      <c r="D26" s="5" t="n">
        <v>613</v>
      </c>
      <c r="E26" s="5" t="n">
        <v>-390</v>
      </c>
    </row>
    <row r="27">
      <c r="A27" s="4" t="inlineStr">
        <is>
          <t>Income (loss) from continuing operations before income taxes</t>
        </is>
      </c>
      <c r="B27" s="5" t="n">
        <v>1217</v>
      </c>
      <c r="C27" s="5" t="n">
        <v>-4058</v>
      </c>
      <c r="D27" s="5" t="n">
        <v>1675</v>
      </c>
      <c r="E27" s="5" t="n">
        <v>-14280</v>
      </c>
    </row>
    <row r="28">
      <c r="A28" s="4" t="inlineStr">
        <is>
          <t>Income tax benefit (expense)</t>
        </is>
      </c>
      <c r="B28" s="5" t="n">
        <v>-387</v>
      </c>
      <c r="C28" s="5" t="n">
        <v>403</v>
      </c>
      <c r="D28" s="5" t="n">
        <v>-446</v>
      </c>
      <c r="E28" s="5" t="n">
        <v>1896</v>
      </c>
    </row>
    <row r="29">
      <c r="A29" s="4" t="inlineStr">
        <is>
          <t>Income (loss) from continuing operations</t>
        </is>
      </c>
      <c r="B29" s="5" t="n">
        <v>830</v>
      </c>
      <c r="C29" s="5" t="n">
        <v>-3655</v>
      </c>
      <c r="D29" s="5" t="n">
        <v>1229</v>
      </c>
      <c r="E29" s="5" t="n">
        <v>-12384</v>
      </c>
    </row>
    <row r="30">
      <c r="A30" s="4" t="inlineStr">
        <is>
          <t>Income (loss) from discontinued operations, net of tax</t>
        </is>
      </c>
      <c r="B30" s="5" t="n">
        <v>-2</v>
      </c>
      <c r="C30" s="5" t="n">
        <v>80</v>
      </c>
      <c r="D30" s="5" t="n">
        <v>-444</v>
      </c>
      <c r="E30" s="5" t="n">
        <v>-1335</v>
      </c>
    </row>
    <row r="31">
      <c r="A31" s="4" t="inlineStr">
        <is>
          <t>NET INCOME (LOSS)</t>
        </is>
      </c>
      <c r="B31" s="5" t="n">
        <v>828</v>
      </c>
      <c r="C31" s="5" t="n">
        <v>-3575</v>
      </c>
      <c r="D31" s="5" t="n">
        <v>785</v>
      </c>
      <c r="E31" s="5" t="n">
        <v>-13719</v>
      </c>
    </row>
    <row r="32">
      <c r="A32" s="4" t="inlineStr">
        <is>
          <t>Less: Preferred stock dividends</t>
        </is>
      </c>
      <c r="B32" s="5" t="n">
        <v>-200</v>
      </c>
      <c r="C32" s="5" t="n">
        <v>-203</v>
      </c>
      <c r="D32" s="5" t="n">
        <v>-600</v>
      </c>
      <c r="E32" s="5" t="n">
        <v>-644</v>
      </c>
    </row>
    <row r="33">
      <c r="A33" s="4" t="inlineStr">
        <is>
          <t>NET INCOME (LOSS) ATTRIBUTABLE TO COMMON STOCKHOLDERS</t>
        </is>
      </c>
      <c r="B33" s="6" t="n">
        <v>628</v>
      </c>
      <c r="C33" s="6" t="n">
        <v>-3778</v>
      </c>
      <c r="D33" s="6" t="n">
        <v>185</v>
      </c>
      <c r="E33" s="6" t="n">
        <v>-14363</v>
      </c>
    </row>
    <row r="34">
      <c r="A34" s="3" t="inlineStr">
        <is>
          <t>PER COMMON SHARE, BASIC</t>
        </is>
      </c>
    </row>
    <row r="35">
      <c r="A35" s="4" t="inlineStr">
        <is>
          <t>Income (loss) from continuing operations—basic (in dollars per share)</t>
        </is>
      </c>
      <c r="B35" s="7" t="n">
        <v>0.67</v>
      </c>
      <c r="C35" s="7" t="n">
        <v>-4.16</v>
      </c>
      <c r="D35" s="7" t="n">
        <v>0.67</v>
      </c>
      <c r="E35" s="7" t="n">
        <v>-14.26</v>
      </c>
    </row>
    <row r="36">
      <c r="A36" s="4" t="inlineStr">
        <is>
          <t>Income (loss) from discontinued operations - basic (in dollars per share)</t>
        </is>
      </c>
      <c r="B36" s="5" t="n">
        <v>0</v>
      </c>
      <c r="C36" s="8" t="n">
        <v>0.09</v>
      </c>
      <c r="D36" s="8" t="n">
        <v>-0.47</v>
      </c>
      <c r="E36" s="8" t="n">
        <v>-1.46</v>
      </c>
    </row>
    <row r="37">
      <c r="A37" s="4" t="inlineStr">
        <is>
          <t>Net income (loss) attributable to common stockholders—basic (in dollars per share)</t>
        </is>
      </c>
      <c r="B37" s="8" t="n">
        <v>0.67</v>
      </c>
      <c r="C37" s="8" t="n">
        <v>-4.07</v>
      </c>
      <c r="D37" s="8" t="n">
        <v>0.2</v>
      </c>
      <c r="E37" s="8" t="n">
        <v>-15.72</v>
      </c>
    </row>
    <row r="38">
      <c r="A38" s="3" t="inlineStr">
        <is>
          <t>PER COMMON SHARE, DILUTED</t>
        </is>
      </c>
    </row>
    <row r="39">
      <c r="A39" s="4" t="inlineStr">
        <is>
          <t>Income (loss) from continuing operations—diluted (in dollars per share)</t>
        </is>
      </c>
      <c r="B39" s="8" t="n">
        <v>0.65</v>
      </c>
      <c r="C39" s="8" t="n">
        <v>-4.16</v>
      </c>
      <c r="D39" s="8" t="n">
        <v>0.65</v>
      </c>
      <c r="E39" s="8" t="n">
        <v>-14.26</v>
      </c>
    </row>
    <row r="40">
      <c r="A40" s="4" t="inlineStr">
        <is>
          <t>Income (loss) from discontinued operations - diluted (in dollars per share)</t>
        </is>
      </c>
      <c r="B40" s="5" t="n">
        <v>0</v>
      </c>
      <c r="C40" s="8" t="n">
        <v>0.09</v>
      </c>
      <c r="D40" s="8" t="n">
        <v>-0.46</v>
      </c>
      <c r="E40" s="8" t="n">
        <v>-1.46</v>
      </c>
    </row>
    <row r="41">
      <c r="A41" s="4" t="inlineStr">
        <is>
          <t>Net income (loss) attributable to common stockholders—diluted (in dollars per share)</t>
        </is>
      </c>
      <c r="B41" s="7" t="n">
        <v>0.65</v>
      </c>
      <c r="C41" s="7" t="n">
        <v>-4.07</v>
      </c>
      <c r="D41" s="7" t="n">
        <v>0.19</v>
      </c>
      <c r="E41" s="7" t="n">
        <v>-15.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s) - USD ($) $ in Millions</t>
        </is>
      </c>
      <c r="B1" s="2" t="inlineStr">
        <is>
          <t>Sep. 30, 2021</t>
        </is>
      </c>
      <c r="C1" s="2" t="inlineStr">
        <is>
          <t>Dec. 31, 2020</t>
        </is>
      </c>
    </row>
    <row r="2">
      <c r="A2" s="3" t="inlineStr">
        <is>
          <t>Inventory Disclosure [Abstract]</t>
        </is>
      </c>
    </row>
    <row r="3">
      <c r="A3" s="4" t="inlineStr">
        <is>
          <t>Raw materials</t>
        </is>
      </c>
      <c r="B3" s="6" t="n">
        <v>75</v>
      </c>
      <c r="C3" s="6" t="n">
        <v>70</v>
      </c>
    </row>
    <row r="4">
      <c r="A4" s="4" t="inlineStr">
        <is>
          <t>Materials and supplies</t>
        </is>
      </c>
      <c r="B4" s="5" t="n">
        <v>843</v>
      </c>
      <c r="C4" s="5" t="n">
        <v>848</v>
      </c>
    </row>
    <row r="5">
      <c r="A5" s="4" t="inlineStr">
        <is>
          <t>Commodity inventory and finished goods</t>
        </is>
      </c>
      <c r="B5" s="5" t="n">
        <v>884</v>
      </c>
      <c r="C5" s="5" t="n">
        <v>1009</v>
      </c>
    </row>
    <row r="6">
      <c r="A6" s="4" t="inlineStr">
        <is>
          <t>Inventories, gross</t>
        </is>
      </c>
      <c r="B6" s="5" t="n">
        <v>1802</v>
      </c>
      <c r="C6" s="5" t="n">
        <v>1927</v>
      </c>
    </row>
    <row r="7">
      <c r="A7" s="4" t="inlineStr">
        <is>
          <t>Revaluation to LIFO</t>
        </is>
      </c>
      <c r="B7" s="5" t="n">
        <v>-29</v>
      </c>
      <c r="C7" s="5" t="n">
        <v>-29</v>
      </c>
    </row>
    <row r="8">
      <c r="A8" s="4" t="inlineStr">
        <is>
          <t>Total</t>
        </is>
      </c>
      <c r="B8" s="6" t="n">
        <v>1773</v>
      </c>
      <c r="C8" s="6" t="n">
        <v>18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Inventories - Narrative (Details) $ in Millions</t>
        </is>
      </c>
      <c r="B1" s="2" t="inlineStr">
        <is>
          <t>9 Months Ended</t>
        </is>
      </c>
    </row>
    <row r="2">
      <c r="B2" s="2" t="inlineStr">
        <is>
          <t>Sep. 30, 2020USD ($)</t>
        </is>
      </c>
    </row>
    <row r="3">
      <c r="A3" s="3" t="inlineStr">
        <is>
          <t>Public Utilities, Inventory [Line Items]</t>
        </is>
      </c>
    </row>
    <row r="4">
      <c r="A4" s="4" t="inlineStr">
        <is>
          <t>Impairment recognized due to lower than cost or market adjustments</t>
        </is>
      </c>
      <c r="B4" s="6" t="n">
        <v>54</v>
      </c>
    </row>
    <row r="5">
      <c r="A5" s="4" t="inlineStr">
        <is>
          <t>Commodity Inventories</t>
        </is>
      </c>
    </row>
    <row r="6">
      <c r="A6" s="3" t="inlineStr">
        <is>
          <t>Public Utilities, Inventory [Line Items]</t>
        </is>
      </c>
    </row>
    <row r="7">
      <c r="A7" s="4" t="inlineStr">
        <is>
          <t>Impairment recognized due to lower than cost or market adjustments</t>
        </is>
      </c>
      <c r="B7" s="6" t="n">
        <v>7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54" customWidth="1" min="2" max="2"/>
  </cols>
  <sheetData>
    <row r="1">
      <c r="A1" s="1" t="inlineStr">
        <is>
          <t>Derivatives - Derivative Instruments (Details) - 2021 Settlement</t>
        </is>
      </c>
      <c r="B1" s="2" t="inlineStr">
        <is>
          <t>Sep. 30, 2021millionsOfMMBTUMMBbls$ / MMBTU$ / Barrel</t>
        </is>
      </c>
    </row>
    <row r="2">
      <c r="A2" s="4" t="inlineStr">
        <is>
          <t>Crude Oil</t>
        </is>
      </c>
    </row>
    <row r="3">
      <c r="A3" s="3" t="inlineStr">
        <is>
          <t>Derivative [Line Items]</t>
        </is>
      </c>
    </row>
    <row r="4">
      <c r="A4" s="4" t="inlineStr">
        <is>
          <t>Derivative instrument (MMbbl and MMbtu) | MMBbls</t>
        </is>
      </c>
      <c r="B4" s="9" t="n">
        <v>32.2</v>
      </c>
    </row>
    <row r="5">
      <c r="A5" s="4" t="inlineStr">
        <is>
          <t>Crude Oil | Short position</t>
        </is>
      </c>
    </row>
    <row r="6">
      <c r="A6" s="3" t="inlineStr">
        <is>
          <t>Derivative [Line Items]</t>
        </is>
      </c>
    </row>
    <row r="7">
      <c r="A7" s="4" t="inlineStr">
        <is>
          <t>Ceiling sold price (dollars per barrel) | $ / Barrel</t>
        </is>
      </c>
      <c r="B7" s="8" t="n">
        <v>74.16</v>
      </c>
    </row>
    <row r="8">
      <c r="A8" s="4" t="inlineStr">
        <is>
          <t>Natural Gas</t>
        </is>
      </c>
    </row>
    <row r="9">
      <c r="A9" s="3" t="inlineStr">
        <is>
          <t>Derivative [Line Items]</t>
        </is>
      </c>
    </row>
    <row r="10">
      <c r="A10" s="4" t="inlineStr">
        <is>
          <t>Derivative instrument (MMbbl and MMbtu) | millionsOfMMBTU</t>
        </is>
      </c>
      <c r="B10" s="9" t="n">
        <v>38.4</v>
      </c>
    </row>
    <row r="11">
      <c r="A11" s="4" t="inlineStr">
        <is>
          <t>Natural Gas | Short position</t>
        </is>
      </c>
    </row>
    <row r="12">
      <c r="A12" s="3" t="inlineStr">
        <is>
          <t>Derivative [Line Items]</t>
        </is>
      </c>
    </row>
    <row r="13">
      <c r="A13" s="4" t="inlineStr">
        <is>
          <t>Ceiling sold price (dollars per barrel)</t>
        </is>
      </c>
      <c r="B13" s="8" t="n">
        <v>3.61</v>
      </c>
    </row>
    <row r="14">
      <c r="A14" s="4" t="inlineStr">
        <is>
          <t>Natural Gas | Long position</t>
        </is>
      </c>
    </row>
    <row r="15">
      <c r="A15" s="3" t="inlineStr">
        <is>
          <t>Derivative [Line Items]</t>
        </is>
      </c>
    </row>
    <row r="16">
      <c r="A16" s="4" t="inlineStr">
        <is>
          <t>Purchase price (dollars per barrel)</t>
        </is>
      </c>
      <c r="B16" s="8" t="n">
        <v>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Derivatives - Interest-Rate Swaps (Details) - USD ($) $ in Millions</t>
        </is>
      </c>
      <c r="B1" s="2" t="inlineStr">
        <is>
          <t>9 Months Ended</t>
        </is>
      </c>
    </row>
    <row r="2">
      <c r="B2" s="2" t="inlineStr">
        <is>
          <t>Sep. 30, 2021</t>
        </is>
      </c>
      <c r="C2" s="2" t="inlineStr">
        <is>
          <t>Aug. 31, 2021</t>
        </is>
      </c>
      <c r="D2" s="2" t="inlineStr">
        <is>
          <t>Dec. 31, 2020</t>
        </is>
      </c>
    </row>
    <row r="3">
      <c r="A3" s="4" t="inlineStr">
        <is>
          <t>Interest Rate Swaps</t>
        </is>
      </c>
    </row>
    <row r="4">
      <c r="A4" s="3" t="inlineStr">
        <is>
          <t>Derivative [Line Items]</t>
        </is>
      </c>
    </row>
    <row r="5">
      <c r="A5" s="4" t="inlineStr">
        <is>
          <t>Net cash payments related to settlements</t>
        </is>
      </c>
      <c r="B5" s="6" t="n">
        <v>885</v>
      </c>
    </row>
    <row r="6">
      <c r="A6" s="4" t="inlineStr">
        <is>
          <t>Collateral paid with respect to interest rate swap agreements</t>
        </is>
      </c>
      <c r="B6" s="5" t="n">
        <v>61</v>
      </c>
    </row>
    <row r="7">
      <c r="A7" s="4" t="inlineStr">
        <is>
          <t>Collateral paid netted against derivative liabilities</t>
        </is>
      </c>
      <c r="B7" s="5" t="n">
        <v>313</v>
      </c>
      <c r="D7" s="6" t="n">
        <v>374</v>
      </c>
    </row>
    <row r="8">
      <c r="A8" s="4" t="inlineStr">
        <is>
          <t>Interest Rate Swap, 6.709%</t>
        </is>
      </c>
    </row>
    <row r="9">
      <c r="A9" s="3" t="inlineStr">
        <is>
          <t>Derivative [Line Items]</t>
        </is>
      </c>
    </row>
    <row r="10">
      <c r="A10" s="4" t="inlineStr">
        <is>
          <t>Notional Principal Amount</t>
        </is>
      </c>
      <c r="B10" s="6" t="n">
        <v>275</v>
      </c>
    </row>
    <row r="11">
      <c r="A11" s="4" t="inlineStr">
        <is>
          <t>Weighted-Average Interest Rate</t>
        </is>
      </c>
      <c r="B11" s="4" t="inlineStr">
        <is>
          <t>6.709%</t>
        </is>
      </c>
    </row>
    <row r="12">
      <c r="A12" s="4" t="inlineStr">
        <is>
          <t>Interest Rate Swap, 6.445%</t>
        </is>
      </c>
    </row>
    <row r="13">
      <c r="A13" s="3" t="inlineStr">
        <is>
          <t>Derivative [Line Items]</t>
        </is>
      </c>
    </row>
    <row r="14">
      <c r="A14" s="4" t="inlineStr">
        <is>
          <t>Notional Principal Amount</t>
        </is>
      </c>
      <c r="B14" s="6" t="n">
        <v>450</v>
      </c>
    </row>
    <row r="15">
      <c r="A15" s="4" t="inlineStr">
        <is>
          <t>Weighted-Average Interest Rate</t>
        </is>
      </c>
      <c r="B15" s="4" t="inlineStr">
        <is>
          <t>6.445%</t>
        </is>
      </c>
    </row>
    <row r="16">
      <c r="A16" s="4" t="inlineStr">
        <is>
          <t>Interest Rate Swap, 6.348% and 6.662%</t>
        </is>
      </c>
    </row>
    <row r="17">
      <c r="A17" s="3" t="inlineStr">
        <is>
          <t>Derivative [Line Items]</t>
        </is>
      </c>
    </row>
    <row r="18">
      <c r="A18" s="4" t="inlineStr">
        <is>
          <t>Net cash payments related to settlements</t>
        </is>
      </c>
      <c r="B18" s="6" t="n">
        <v>815</v>
      </c>
    </row>
    <row r="19">
      <c r="A19" s="4" t="inlineStr">
        <is>
          <t>Interest Rate Swap, 6.348%</t>
        </is>
      </c>
    </row>
    <row r="20">
      <c r="A20" s="3" t="inlineStr">
        <is>
          <t>Derivative [Line Items]</t>
        </is>
      </c>
    </row>
    <row r="21">
      <c r="A21" s="4" t="inlineStr">
        <is>
          <t>Notional Principal Amount</t>
        </is>
      </c>
      <c r="C21" s="6" t="n">
        <v>400</v>
      </c>
    </row>
    <row r="22">
      <c r="A22" s="4" t="inlineStr">
        <is>
          <t>Weighted-Average Interest Rate</t>
        </is>
      </c>
      <c r="C22" s="4" t="inlineStr">
        <is>
          <t>6.348%</t>
        </is>
      </c>
    </row>
    <row r="23">
      <c r="A23" s="4" t="inlineStr">
        <is>
          <t>Interest Rate Swap, 6.662%</t>
        </is>
      </c>
    </row>
    <row r="24">
      <c r="A24" s="3" t="inlineStr">
        <is>
          <t>Derivative [Line Items]</t>
        </is>
      </c>
    </row>
    <row r="25">
      <c r="A25" s="4" t="inlineStr">
        <is>
          <t>Notional Principal Amount</t>
        </is>
      </c>
      <c r="C25" s="6" t="n">
        <v>350</v>
      </c>
    </row>
    <row r="26">
      <c r="A26" s="4" t="inlineStr">
        <is>
          <t>Weighted-Average Interest Rate</t>
        </is>
      </c>
      <c r="C26" s="4" t="inlineStr">
        <is>
          <t>6.66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4" customWidth="1" min="2" max="2"/>
    <col width="22" customWidth="1" min="3" max="3"/>
    <col width="20" customWidth="1" min="4" max="4"/>
    <col width="17" customWidth="1" min="5" max="5"/>
    <col width="24" customWidth="1" min="6" max="6"/>
    <col width="22" customWidth="1" min="7" max="7"/>
    <col width="20" customWidth="1" min="8" max="8"/>
    <col width="17" customWidth="1" min="9" max="9"/>
  </cols>
  <sheetData>
    <row r="1">
      <c r="A1" s="1" t="inlineStr">
        <is>
          <t>Derivatives - Marketing Derivatives (Details)</t>
        </is>
      </c>
      <c r="B1" s="2" t="inlineStr">
        <is>
          <t>9 Months Ended</t>
        </is>
      </c>
      <c r="F1" s="2" t="inlineStr">
        <is>
          <t>12 Months Ended</t>
        </is>
      </c>
    </row>
    <row r="2">
      <c r="B2" s="2" t="inlineStr">
        <is>
          <t>Sep. 30, 2021$ / Barrel</t>
        </is>
      </c>
      <c r="C2" s="2" t="inlineStr">
        <is>
          <t>Sep. 30, 2021$ / Mcfe</t>
        </is>
      </c>
      <c r="D2" s="2" t="inlineStr">
        <is>
          <t>Sep. 30, 2021MMBbls</t>
        </is>
      </c>
      <c r="E2" s="2" t="inlineStr">
        <is>
          <t>Sep. 30, 2021Bcf</t>
        </is>
      </c>
      <c r="F2" s="2" t="inlineStr">
        <is>
          <t>Dec. 31, 2020$ / Barrel</t>
        </is>
      </c>
      <c r="G2" s="2" t="inlineStr">
        <is>
          <t>Dec. 31, 2020$ / Mcfe</t>
        </is>
      </c>
      <c r="H2" s="2" t="inlineStr">
        <is>
          <t>Dec. 31, 2020MMBbls</t>
        </is>
      </c>
      <c r="I2" s="2" t="inlineStr">
        <is>
          <t>Dec. 31, 2020Bcf</t>
        </is>
      </c>
    </row>
    <row r="3">
      <c r="A3" s="4" t="inlineStr">
        <is>
          <t>Marketing Derivatives | Not Designated as Hedging Instrument</t>
        </is>
      </c>
    </row>
    <row r="4">
      <c r="A4" s="3" t="inlineStr">
        <is>
          <t>Derivative [Line Items]</t>
        </is>
      </c>
    </row>
    <row r="5">
      <c r="A5" s="4" t="inlineStr">
        <is>
          <t>Weighted average sales price (dollars per barrel and dollars per million cubic feet)</t>
        </is>
      </c>
      <c r="B5" s="8" t="n">
        <v>69.26000000000001</v>
      </c>
      <c r="C5" s="8" t="n">
        <v>5.63</v>
      </c>
      <c r="F5" s="8" t="n">
        <v>46.05</v>
      </c>
      <c r="G5" s="8" t="n">
        <v>2.58</v>
      </c>
    </row>
    <row r="6">
      <c r="A6" s="4" t="inlineStr">
        <is>
          <t>Crude oil | Short position</t>
        </is>
      </c>
    </row>
    <row r="7">
      <c r="A7" s="3" t="inlineStr">
        <is>
          <t>Derivative [Line Items]</t>
        </is>
      </c>
    </row>
    <row r="8">
      <c r="A8" s="4" t="inlineStr">
        <is>
          <t>Outstanding net volumes on derivatives not designated as hedges (mmbls/bcf) | MMBbls</t>
        </is>
      </c>
      <c r="D8" s="5" t="n">
        <v>-29</v>
      </c>
      <c r="H8" s="5" t="n">
        <v>-31</v>
      </c>
    </row>
    <row r="9">
      <c r="A9" s="4" t="inlineStr">
        <is>
          <t>Natural gas | Short position</t>
        </is>
      </c>
    </row>
    <row r="10">
      <c r="A10" s="3" t="inlineStr">
        <is>
          <t>Derivative [Line Items]</t>
        </is>
      </c>
    </row>
    <row r="11">
      <c r="A11" s="4" t="inlineStr">
        <is>
          <t>Outstanding net volumes on derivatives not designated as hedges (mmbls/bcf) | Bcf</t>
        </is>
      </c>
      <c r="E11" s="5" t="n">
        <v>-120</v>
      </c>
      <c r="I11" s="5" t="n">
        <v>-117</v>
      </c>
    </row>
  </sheetData>
  <mergeCells count="3">
    <mergeCell ref="A1:A2"/>
    <mergeCell ref="B1:E1"/>
    <mergeCell ref="F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Details) - USD ($) $ in Millions</t>
        </is>
      </c>
      <c r="B1" s="2" t="inlineStr">
        <is>
          <t>Sep. 30, 2021</t>
        </is>
      </c>
      <c r="C1" s="2" t="inlineStr">
        <is>
          <t>Dec. 31, 2020</t>
        </is>
      </c>
    </row>
    <row r="2">
      <c r="A2" s="4" t="inlineStr">
        <is>
          <t>Marketing Derivatives</t>
        </is>
      </c>
    </row>
    <row r="3">
      <c r="A3" s="3" t="inlineStr">
        <is>
          <t>Derivatives, Fair Value [Line Items]</t>
        </is>
      </c>
    </row>
    <row r="4">
      <c r="A4" s="4" t="inlineStr">
        <is>
          <t>Collateral related to marketing derivatives</t>
        </is>
      </c>
      <c r="B4" s="6" t="n">
        <v>48</v>
      </c>
      <c r="C4" s="6" t="n">
        <v>85</v>
      </c>
    </row>
    <row r="5">
      <c r="A5" s="4" t="inlineStr">
        <is>
          <t>Interest Rate Swaps</t>
        </is>
      </c>
    </row>
    <row r="6">
      <c r="A6" s="3" t="inlineStr">
        <is>
          <t>Derivatives, Fair Value [Line Items]</t>
        </is>
      </c>
    </row>
    <row r="7">
      <c r="A7" s="4" t="inlineStr">
        <is>
          <t>Collateral paid netted against derivative liabilities</t>
        </is>
      </c>
      <c r="B7" s="5" t="n">
        <v>313</v>
      </c>
      <c r="C7" s="5" t="n">
        <v>374</v>
      </c>
    </row>
    <row r="8">
      <c r="A8" s="4" t="inlineStr">
        <is>
          <t>Accrued liabilities | Collars and Call Options</t>
        </is>
      </c>
    </row>
    <row r="9">
      <c r="A9" s="3" t="inlineStr">
        <is>
          <t>Derivatives, Fair Value [Line Items]</t>
        </is>
      </c>
    </row>
    <row r="10">
      <c r="A10" s="4" t="inlineStr">
        <is>
          <t>Netting and collateral, liability</t>
        </is>
      </c>
      <c r="B10" s="5" t="n">
        <v>0</v>
      </c>
      <c r="C10" s="5" t="n">
        <v>0</v>
      </c>
    </row>
    <row r="11">
      <c r="A11" s="4" t="inlineStr">
        <is>
          <t>Total net fair value, liability</t>
        </is>
      </c>
      <c r="B11" s="5" t="n">
        <v>-264</v>
      </c>
      <c r="C11" s="5" t="n">
        <v>-42</v>
      </c>
    </row>
    <row r="12">
      <c r="A12" s="4" t="inlineStr">
        <is>
          <t>Accrued liabilities | Marketing Derivatives</t>
        </is>
      </c>
    </row>
    <row r="13">
      <c r="A13" s="3" t="inlineStr">
        <is>
          <t>Derivatives, Fair Value [Line Items]</t>
        </is>
      </c>
    </row>
    <row r="14">
      <c r="A14" s="4" t="inlineStr">
        <is>
          <t>Netting and collateral, liability</t>
        </is>
      </c>
      <c r="B14" s="5" t="n">
        <v>1800</v>
      </c>
      <c r="C14" s="5" t="n">
        <v>1204</v>
      </c>
    </row>
    <row r="15">
      <c r="A15" s="4" t="inlineStr">
        <is>
          <t>Total net fair value, liability</t>
        </is>
      </c>
      <c r="B15" s="5" t="n">
        <v>-59</v>
      </c>
      <c r="C15" s="5" t="n">
        <v>-129</v>
      </c>
    </row>
    <row r="16">
      <c r="A16" s="4" t="inlineStr">
        <is>
          <t>Accrued liabilities | Interest Rate Swaps</t>
        </is>
      </c>
    </row>
    <row r="17">
      <c r="A17" s="3" t="inlineStr">
        <is>
          <t>Derivatives, Fair Value [Line Items]</t>
        </is>
      </c>
    </row>
    <row r="18">
      <c r="A18" s="4" t="inlineStr">
        <is>
          <t>Netting and collateral, liability</t>
        </is>
      </c>
      <c r="B18" s="5" t="n">
        <v>0</v>
      </c>
      <c r="C18" s="5" t="n">
        <v>0</v>
      </c>
    </row>
    <row r="19">
      <c r="A19" s="4" t="inlineStr">
        <is>
          <t>Total net fair value, liability</t>
        </is>
      </c>
      <c r="B19" s="5" t="n">
        <v>-312</v>
      </c>
      <c r="C19" s="5" t="n">
        <v>-936</v>
      </c>
    </row>
    <row r="20">
      <c r="A20" s="4" t="inlineStr">
        <is>
          <t>Other current assets | Collars and Call Options</t>
        </is>
      </c>
    </row>
    <row r="21">
      <c r="A21" s="3" t="inlineStr">
        <is>
          <t>Derivatives, Fair Value [Line Items]</t>
        </is>
      </c>
    </row>
    <row r="22">
      <c r="A22" s="4" t="inlineStr">
        <is>
          <t>Netting, asset</t>
        </is>
      </c>
      <c r="C22" s="5" t="n">
        <v>0</v>
      </c>
    </row>
    <row r="23">
      <c r="A23" s="4" t="inlineStr">
        <is>
          <t>Total net fair value, asset</t>
        </is>
      </c>
      <c r="C23" s="5" t="n">
        <v>25</v>
      </c>
    </row>
    <row r="24">
      <c r="A24" s="4" t="inlineStr">
        <is>
          <t>Other current assets | Marketing Derivatives</t>
        </is>
      </c>
    </row>
    <row r="25">
      <c r="A25" s="3" t="inlineStr">
        <is>
          <t>Derivatives, Fair Value [Line Items]</t>
        </is>
      </c>
    </row>
    <row r="26">
      <c r="A26" s="4" t="inlineStr">
        <is>
          <t>Netting, asset</t>
        </is>
      </c>
      <c r="B26" s="5" t="n">
        <v>-1800</v>
      </c>
      <c r="C26" s="5" t="n">
        <v>-1204</v>
      </c>
    </row>
    <row r="27">
      <c r="A27" s="4" t="inlineStr">
        <is>
          <t>Total net fair value, asset</t>
        </is>
      </c>
      <c r="B27" s="5" t="n">
        <v>33</v>
      </c>
      <c r="C27" s="5" t="n">
        <v>31</v>
      </c>
    </row>
    <row r="28">
      <c r="A28" s="4" t="inlineStr">
        <is>
          <t>Long-term receivables and other assets, net | Marketing Derivatives</t>
        </is>
      </c>
    </row>
    <row r="29">
      <c r="A29" s="3" t="inlineStr">
        <is>
          <t>Derivatives, Fair Value [Line Items]</t>
        </is>
      </c>
    </row>
    <row r="30">
      <c r="A30" s="4" t="inlineStr">
        <is>
          <t>Netting, asset</t>
        </is>
      </c>
      <c r="B30" s="5" t="n">
        <v>-147</v>
      </c>
      <c r="C30" s="5" t="n">
        <v>-7</v>
      </c>
    </row>
    <row r="31">
      <c r="A31" s="4" t="inlineStr">
        <is>
          <t>Total net fair value, asset</t>
        </is>
      </c>
      <c r="B31" s="5" t="n">
        <v>1</v>
      </c>
      <c r="C31" s="5" t="n">
        <v>2</v>
      </c>
    </row>
    <row r="32">
      <c r="A32" s="4" t="inlineStr">
        <is>
          <t>Deferred credits and other liabilities - other | Marketing Derivatives</t>
        </is>
      </c>
    </row>
    <row r="33">
      <c r="A33" s="3" t="inlineStr">
        <is>
          <t>Derivatives, Fair Value [Line Items]</t>
        </is>
      </c>
    </row>
    <row r="34">
      <c r="A34" s="4" t="inlineStr">
        <is>
          <t>Netting and collateral, liability</t>
        </is>
      </c>
      <c r="B34" s="5" t="n">
        <v>147</v>
      </c>
      <c r="C34" s="5" t="n">
        <v>7</v>
      </c>
    </row>
    <row r="35">
      <c r="A35" s="4" t="inlineStr">
        <is>
          <t>Total net fair value, liability</t>
        </is>
      </c>
      <c r="B35" s="5" t="n">
        <v>-1</v>
      </c>
      <c r="C35" s="5" t="n">
        <v>0</v>
      </c>
    </row>
    <row r="36">
      <c r="A36" s="4" t="inlineStr">
        <is>
          <t>Deferred credits and other liabilities - other | Interest Rate Swaps</t>
        </is>
      </c>
    </row>
    <row r="37">
      <c r="A37" s="3" t="inlineStr">
        <is>
          <t>Derivatives, Fair Value [Line Items]</t>
        </is>
      </c>
    </row>
    <row r="38">
      <c r="A38" s="4" t="inlineStr">
        <is>
          <t>Netting and collateral, liability</t>
        </is>
      </c>
      <c r="B38" s="5" t="n">
        <v>0</v>
      </c>
      <c r="C38" s="5" t="n">
        <v>0</v>
      </c>
    </row>
    <row r="39">
      <c r="A39" s="4" t="inlineStr">
        <is>
          <t>Total net fair value, liability</t>
        </is>
      </c>
      <c r="B39" s="5" t="n">
        <v>-412</v>
      </c>
      <c r="C39" s="5" t="n">
        <v>-822</v>
      </c>
    </row>
    <row r="40">
      <c r="A40" s="4" t="inlineStr">
        <is>
          <t>Level 1 | Accrued liabilities | Collars and Call Options</t>
        </is>
      </c>
    </row>
    <row r="41">
      <c r="A41" s="3" t="inlineStr">
        <is>
          <t>Derivatives, Fair Value [Line Items]</t>
        </is>
      </c>
    </row>
    <row r="42">
      <c r="A42" s="4" t="inlineStr">
        <is>
          <t>Commodity contract derivative liability, gross</t>
        </is>
      </c>
      <c r="B42" s="5" t="n">
        <v>0</v>
      </c>
      <c r="C42" s="5" t="n">
        <v>0</v>
      </c>
    </row>
    <row r="43">
      <c r="A43" s="4" t="inlineStr">
        <is>
          <t>Level 1 | Accrued liabilities | Marketing Derivatives</t>
        </is>
      </c>
    </row>
    <row r="44">
      <c r="A44" s="3" t="inlineStr">
        <is>
          <t>Derivatives, Fair Value [Line Items]</t>
        </is>
      </c>
    </row>
    <row r="45">
      <c r="A45" s="4" t="inlineStr">
        <is>
          <t>Commodity contract derivative liability, gross</t>
        </is>
      </c>
      <c r="B45" s="5" t="n">
        <v>-1781</v>
      </c>
      <c r="C45" s="5" t="n">
        <v>-1252</v>
      </c>
    </row>
    <row r="46">
      <c r="A46" s="4" t="inlineStr">
        <is>
          <t>Level 1 | Accrued liabilities | Interest Rate Swaps</t>
        </is>
      </c>
    </row>
    <row r="47">
      <c r="A47" s="3" t="inlineStr">
        <is>
          <t>Derivatives, Fair Value [Line Items]</t>
        </is>
      </c>
    </row>
    <row r="48">
      <c r="A48" s="4" t="inlineStr">
        <is>
          <t>Commodity contract derivative liability, gross</t>
        </is>
      </c>
      <c r="B48" s="5" t="n">
        <v>0</v>
      </c>
      <c r="C48" s="5" t="n">
        <v>0</v>
      </c>
    </row>
    <row r="49">
      <c r="A49" s="4" t="inlineStr">
        <is>
          <t>Level 1 | Other current assets | Collars and Call Options</t>
        </is>
      </c>
    </row>
    <row r="50">
      <c r="A50" s="3" t="inlineStr">
        <is>
          <t>Derivatives, Fair Value [Line Items]</t>
        </is>
      </c>
    </row>
    <row r="51">
      <c r="A51" s="4" t="inlineStr">
        <is>
          <t>Commodity contract derivative asset, gross</t>
        </is>
      </c>
      <c r="C51" s="5" t="n">
        <v>0</v>
      </c>
    </row>
    <row r="52">
      <c r="A52" s="4" t="inlineStr">
        <is>
          <t>Level 1 | Other current assets | Marketing Derivatives</t>
        </is>
      </c>
    </row>
    <row r="53">
      <c r="A53" s="3" t="inlineStr">
        <is>
          <t>Derivatives, Fair Value [Line Items]</t>
        </is>
      </c>
    </row>
    <row r="54">
      <c r="A54" s="4" t="inlineStr">
        <is>
          <t>Commodity contract derivative asset, gross</t>
        </is>
      </c>
      <c r="B54" s="5" t="n">
        <v>1732</v>
      </c>
      <c r="C54" s="5" t="n">
        <v>1155</v>
      </c>
    </row>
    <row r="55">
      <c r="A55" s="4" t="inlineStr">
        <is>
          <t>Level 1 | Long-term receivables and other assets, net | Marketing Derivatives</t>
        </is>
      </c>
    </row>
    <row r="56">
      <c r="A56" s="3" t="inlineStr">
        <is>
          <t>Derivatives, Fair Value [Line Items]</t>
        </is>
      </c>
    </row>
    <row r="57">
      <c r="A57" s="4" t="inlineStr">
        <is>
          <t>Commodity contract derivative asset, gross</t>
        </is>
      </c>
      <c r="B57" s="5" t="n">
        <v>147</v>
      </c>
      <c r="C57" s="5" t="n">
        <v>7</v>
      </c>
    </row>
    <row r="58">
      <c r="A58" s="4" t="inlineStr">
        <is>
          <t>Level 1 | Deferred credits and other liabilities - other | Marketing Derivatives</t>
        </is>
      </c>
    </row>
    <row r="59">
      <c r="A59" s="3" t="inlineStr">
        <is>
          <t>Derivatives, Fair Value [Line Items]</t>
        </is>
      </c>
    </row>
    <row r="60">
      <c r="A60" s="4" t="inlineStr">
        <is>
          <t>Commodity contract derivative liability, gross</t>
        </is>
      </c>
      <c r="B60" s="5" t="n">
        <v>-148</v>
      </c>
      <c r="C60" s="5" t="n">
        <v>-7</v>
      </c>
    </row>
    <row r="61">
      <c r="A61" s="4" t="inlineStr">
        <is>
          <t>Level 1 | Deferred credits and other liabilities - other | Interest Rate Swaps</t>
        </is>
      </c>
    </row>
    <row r="62">
      <c r="A62" s="3" t="inlineStr">
        <is>
          <t>Derivatives, Fair Value [Line Items]</t>
        </is>
      </c>
    </row>
    <row r="63">
      <c r="A63" s="4" t="inlineStr">
        <is>
          <t>Commodity contract derivative liability, gross</t>
        </is>
      </c>
      <c r="B63" s="5" t="n">
        <v>0</v>
      </c>
      <c r="C63" s="5" t="n">
        <v>0</v>
      </c>
    </row>
    <row r="64">
      <c r="A64" s="4" t="inlineStr">
        <is>
          <t>Level 2 | Accrued liabilities | Collars and Call Options</t>
        </is>
      </c>
    </row>
    <row r="65">
      <c r="A65" s="3" t="inlineStr">
        <is>
          <t>Derivatives, Fair Value [Line Items]</t>
        </is>
      </c>
    </row>
    <row r="66">
      <c r="A66" s="4" t="inlineStr">
        <is>
          <t>Commodity contract derivative liability, gross</t>
        </is>
      </c>
      <c r="B66" s="5" t="n">
        <v>-264</v>
      </c>
      <c r="C66" s="5" t="n">
        <v>-42</v>
      </c>
    </row>
    <row r="67">
      <c r="A67" s="4" t="inlineStr">
        <is>
          <t>Level 2 | Accrued liabilities | Marketing Derivatives</t>
        </is>
      </c>
    </row>
    <row r="68">
      <c r="A68" s="3" t="inlineStr">
        <is>
          <t>Derivatives, Fair Value [Line Items]</t>
        </is>
      </c>
    </row>
    <row r="69">
      <c r="A69" s="4" t="inlineStr">
        <is>
          <t>Commodity contract derivative liability, gross</t>
        </is>
      </c>
      <c r="B69" s="5" t="n">
        <v>-78</v>
      </c>
      <c r="C69" s="5" t="n">
        <v>-81</v>
      </c>
    </row>
    <row r="70">
      <c r="A70" s="4" t="inlineStr">
        <is>
          <t>Level 2 | Accrued liabilities | Interest Rate Swaps</t>
        </is>
      </c>
    </row>
    <row r="71">
      <c r="A71" s="3" t="inlineStr">
        <is>
          <t>Derivatives, Fair Value [Line Items]</t>
        </is>
      </c>
    </row>
    <row r="72">
      <c r="A72" s="4" t="inlineStr">
        <is>
          <t>Commodity contract derivative liability, gross</t>
        </is>
      </c>
      <c r="B72" s="5" t="n">
        <v>-312</v>
      </c>
      <c r="C72" s="5" t="n">
        <v>-936</v>
      </c>
    </row>
    <row r="73">
      <c r="A73" s="4" t="inlineStr">
        <is>
          <t>Level 2 | Other current assets | Collars and Call Options</t>
        </is>
      </c>
    </row>
    <row r="74">
      <c r="A74" s="3" t="inlineStr">
        <is>
          <t>Derivatives, Fair Value [Line Items]</t>
        </is>
      </c>
    </row>
    <row r="75">
      <c r="A75" s="4" t="inlineStr">
        <is>
          <t>Commodity contract derivative asset, gross</t>
        </is>
      </c>
      <c r="C75" s="5" t="n">
        <v>25</v>
      </c>
    </row>
    <row r="76">
      <c r="A76" s="4" t="inlineStr">
        <is>
          <t>Level 2 | Other current assets | Marketing Derivatives</t>
        </is>
      </c>
    </row>
    <row r="77">
      <c r="A77" s="3" t="inlineStr">
        <is>
          <t>Derivatives, Fair Value [Line Items]</t>
        </is>
      </c>
    </row>
    <row r="78">
      <c r="A78" s="4" t="inlineStr">
        <is>
          <t>Commodity contract derivative asset, gross</t>
        </is>
      </c>
      <c r="B78" s="5" t="n">
        <v>101</v>
      </c>
      <c r="C78" s="5" t="n">
        <v>80</v>
      </c>
    </row>
    <row r="79">
      <c r="A79" s="4" t="inlineStr">
        <is>
          <t>Level 2 | Long-term receivables and other assets, net | Marketing Derivatives</t>
        </is>
      </c>
    </row>
    <row r="80">
      <c r="A80" s="3" t="inlineStr">
        <is>
          <t>Derivatives, Fair Value [Line Items]</t>
        </is>
      </c>
    </row>
    <row r="81">
      <c r="A81" s="4" t="inlineStr">
        <is>
          <t>Commodity contract derivative asset, gross</t>
        </is>
      </c>
      <c r="B81" s="5" t="n">
        <v>1</v>
      </c>
      <c r="C81" s="5" t="n">
        <v>2</v>
      </c>
    </row>
    <row r="82">
      <c r="A82" s="4" t="inlineStr">
        <is>
          <t>Level 2 | Deferred credits and other liabilities - other | Marketing Derivatives</t>
        </is>
      </c>
    </row>
    <row r="83">
      <c r="A83" s="3" t="inlineStr">
        <is>
          <t>Derivatives, Fair Value [Line Items]</t>
        </is>
      </c>
    </row>
    <row r="84">
      <c r="A84" s="4" t="inlineStr">
        <is>
          <t>Commodity contract derivative liability, gross</t>
        </is>
      </c>
      <c r="B84" s="5" t="n">
        <v>0</v>
      </c>
      <c r="C84" s="5" t="n">
        <v>0</v>
      </c>
    </row>
    <row r="85">
      <c r="A85" s="4" t="inlineStr">
        <is>
          <t>Level 2 | Deferred credits and other liabilities - other | Interest Rate Swaps</t>
        </is>
      </c>
    </row>
    <row r="86">
      <c r="A86" s="3" t="inlineStr">
        <is>
          <t>Derivatives, Fair Value [Line Items]</t>
        </is>
      </c>
    </row>
    <row r="87">
      <c r="A87" s="4" t="inlineStr">
        <is>
          <t>Commodity contract derivative liability, gross</t>
        </is>
      </c>
      <c r="B87" s="5" t="n">
        <v>-412</v>
      </c>
      <c r="C87" s="5" t="n">
        <v>-822</v>
      </c>
    </row>
    <row r="88">
      <c r="A88" s="4" t="inlineStr">
        <is>
          <t>Level 3 | Accrued liabilities | Collars and Call Options</t>
        </is>
      </c>
    </row>
    <row r="89">
      <c r="A89" s="3" t="inlineStr">
        <is>
          <t>Derivatives, Fair Value [Line Items]</t>
        </is>
      </c>
    </row>
    <row r="90">
      <c r="A90" s="4" t="inlineStr">
        <is>
          <t>Commodity contract derivative liability, gross</t>
        </is>
      </c>
      <c r="B90" s="5" t="n">
        <v>0</v>
      </c>
      <c r="C90" s="5" t="n">
        <v>0</v>
      </c>
    </row>
    <row r="91">
      <c r="A91" s="4" t="inlineStr">
        <is>
          <t>Level 3 | Accrued liabilities | Marketing Derivatives</t>
        </is>
      </c>
    </row>
    <row r="92">
      <c r="A92" s="3" t="inlineStr">
        <is>
          <t>Derivatives, Fair Value [Line Items]</t>
        </is>
      </c>
    </row>
    <row r="93">
      <c r="A93" s="4" t="inlineStr">
        <is>
          <t>Commodity contract derivative liability, gross</t>
        </is>
      </c>
      <c r="B93" s="5" t="n">
        <v>0</v>
      </c>
      <c r="C93" s="5" t="n">
        <v>0</v>
      </c>
    </row>
    <row r="94">
      <c r="A94" s="4" t="inlineStr">
        <is>
          <t>Level 3 | Accrued liabilities | Interest Rate Swaps</t>
        </is>
      </c>
    </row>
    <row r="95">
      <c r="A95" s="3" t="inlineStr">
        <is>
          <t>Derivatives, Fair Value [Line Items]</t>
        </is>
      </c>
    </row>
    <row r="96">
      <c r="A96" s="4" t="inlineStr">
        <is>
          <t>Commodity contract derivative liability, gross</t>
        </is>
      </c>
      <c r="B96" s="5" t="n">
        <v>0</v>
      </c>
      <c r="C96" s="5" t="n">
        <v>0</v>
      </c>
    </row>
    <row r="97">
      <c r="A97" s="4" t="inlineStr">
        <is>
          <t>Level 3 | Other current assets | Collars and Call Options</t>
        </is>
      </c>
    </row>
    <row r="98">
      <c r="A98" s="3" t="inlineStr">
        <is>
          <t>Derivatives, Fair Value [Line Items]</t>
        </is>
      </c>
    </row>
    <row r="99">
      <c r="A99" s="4" t="inlineStr">
        <is>
          <t>Commodity contract derivative asset, gross</t>
        </is>
      </c>
      <c r="C99" s="5" t="n">
        <v>0</v>
      </c>
    </row>
    <row r="100">
      <c r="A100" s="4" t="inlineStr">
        <is>
          <t>Level 3 | Other current assets | Marketing Derivatives</t>
        </is>
      </c>
    </row>
    <row r="101">
      <c r="A101" s="3" t="inlineStr">
        <is>
          <t>Derivatives, Fair Value [Line Items]</t>
        </is>
      </c>
    </row>
    <row r="102">
      <c r="A102" s="4" t="inlineStr">
        <is>
          <t>Commodity contract derivative asset, gross</t>
        </is>
      </c>
      <c r="B102" s="5" t="n">
        <v>0</v>
      </c>
      <c r="C102" s="5" t="n">
        <v>0</v>
      </c>
    </row>
    <row r="103">
      <c r="A103" s="4" t="inlineStr">
        <is>
          <t>Level 3 | Long-term receivables and other assets, net | Marketing Derivatives</t>
        </is>
      </c>
    </row>
    <row r="104">
      <c r="A104" s="3" t="inlineStr">
        <is>
          <t>Derivatives, Fair Value [Line Items]</t>
        </is>
      </c>
    </row>
    <row r="105">
      <c r="A105" s="4" t="inlineStr">
        <is>
          <t>Commodity contract derivative asset, gross</t>
        </is>
      </c>
      <c r="B105" s="5" t="n">
        <v>0</v>
      </c>
      <c r="C105" s="5" t="n">
        <v>0</v>
      </c>
    </row>
    <row r="106">
      <c r="A106" s="4" t="inlineStr">
        <is>
          <t>Level 3 | Deferred credits and other liabilities - other | Marketing Derivatives</t>
        </is>
      </c>
    </row>
    <row r="107">
      <c r="A107" s="3" t="inlineStr">
        <is>
          <t>Derivatives, Fair Value [Line Items]</t>
        </is>
      </c>
    </row>
    <row r="108">
      <c r="A108" s="4" t="inlineStr">
        <is>
          <t>Commodity contract derivative liability, gross</t>
        </is>
      </c>
      <c r="B108" s="5" t="n">
        <v>0</v>
      </c>
      <c r="C108" s="5" t="n">
        <v>0</v>
      </c>
    </row>
    <row r="109">
      <c r="A109" s="4" t="inlineStr">
        <is>
          <t>Level 3 | Deferred credits and other liabilities - other | Interest Rate Swaps</t>
        </is>
      </c>
    </row>
    <row r="110">
      <c r="A110" s="3" t="inlineStr">
        <is>
          <t>Derivatives, Fair Value [Line Items]</t>
        </is>
      </c>
    </row>
    <row r="111">
      <c r="A111" s="4" t="inlineStr">
        <is>
          <t>Commodity contract derivative liability, gross</t>
        </is>
      </c>
      <c r="B111" s="6" t="n">
        <v>0</v>
      </c>
      <c r="C111"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s and Losses on Derivativ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Gain (loss) on derivative instrument</t>
        </is>
      </c>
      <c r="B4" s="6" t="n">
        <v>-26</v>
      </c>
      <c r="C4" s="6" t="n">
        <v>88</v>
      </c>
      <c r="D4" s="6" t="n">
        <v>150</v>
      </c>
      <c r="E4" s="6" t="n">
        <v>-573</v>
      </c>
    </row>
    <row r="5">
      <c r="A5" s="4" t="inlineStr">
        <is>
          <t>Collars and Call Options | Net sales</t>
        </is>
      </c>
    </row>
    <row r="6">
      <c r="A6" s="3" t="inlineStr">
        <is>
          <t>Derivative Instruments, Gain (Loss) [Line Items]</t>
        </is>
      </c>
    </row>
    <row r="7">
      <c r="A7" s="4" t="inlineStr">
        <is>
          <t>Gain (loss) on derivative instrument</t>
        </is>
      </c>
      <c r="B7" s="5" t="n">
        <v>-101</v>
      </c>
      <c r="C7" s="5" t="n">
        <v>110</v>
      </c>
      <c r="D7" s="5" t="n">
        <v>-339</v>
      </c>
      <c r="E7" s="5" t="n">
        <v>1067</v>
      </c>
    </row>
    <row r="8">
      <c r="A8" s="4" t="inlineStr">
        <is>
          <t>Marketing Derivatives | Net sales</t>
        </is>
      </c>
    </row>
    <row r="9">
      <c r="A9" s="3" t="inlineStr">
        <is>
          <t>Derivative Instruments, Gain (Loss) [Line Items]</t>
        </is>
      </c>
    </row>
    <row r="10">
      <c r="A10" s="4" t="inlineStr">
        <is>
          <t>Gain (loss) on derivative instrument</t>
        </is>
      </c>
      <c r="B10" s="5" t="n">
        <v>12</v>
      </c>
      <c r="C10" s="5" t="n">
        <v>-18</v>
      </c>
      <c r="D10" s="5" t="n">
        <v>214</v>
      </c>
      <c r="E10" s="5" t="n">
        <v>0</v>
      </c>
    </row>
    <row r="11">
      <c r="A11" s="4" t="inlineStr">
        <is>
          <t>Interest Rate Swaps | Gains (losses) on interest rate swaps and warrants, net</t>
        </is>
      </c>
    </row>
    <row r="12">
      <c r="A12" s="3" t="inlineStr">
        <is>
          <t>Derivative Instruments, Gain (Loss) [Line Items]</t>
        </is>
      </c>
    </row>
    <row r="13">
      <c r="A13" s="4" t="inlineStr">
        <is>
          <t>Gain (loss) on derivative instrument</t>
        </is>
      </c>
      <c r="B13" s="6" t="n">
        <v>-26</v>
      </c>
      <c r="C13" s="6" t="n">
        <v>88</v>
      </c>
      <c r="D13" s="6" t="n">
        <v>150</v>
      </c>
      <c r="E13" s="6" t="n">
        <v>-57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redit Risk (Details) - Not Designated as Hedging Instrument - Interest Rate Swaps - USD ($) $ in Millions</t>
        </is>
      </c>
      <c r="B1" s="2" t="inlineStr">
        <is>
          <t>Sep. 30, 2021</t>
        </is>
      </c>
      <c r="C1" s="2" t="inlineStr">
        <is>
          <t>Dec. 31, 2020</t>
        </is>
      </c>
    </row>
    <row r="2">
      <c r="A2" s="3" t="inlineStr">
        <is>
          <t>Derivative [Line Items]</t>
        </is>
      </c>
    </row>
    <row r="3">
      <c r="A3" s="4" t="inlineStr">
        <is>
          <t>Aggregate fair value of derivative instruments with credit-risk-related contingent features for which a net liability position existed (net of collateral)</t>
        </is>
      </c>
      <c r="B3" s="6" t="n">
        <v>34</v>
      </c>
      <c r="C3" s="6" t="n">
        <v>104</v>
      </c>
    </row>
    <row r="4">
      <c r="A4" s="4" t="inlineStr">
        <is>
          <t>Amount of collateral posted related to derivative instruments with credit-risk-related contingent features</t>
        </is>
      </c>
      <c r="B4" s="6" t="n">
        <v>313</v>
      </c>
      <c r="C4" s="6" t="n">
        <v>3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2" customWidth="1" min="6" max="6"/>
  </cols>
  <sheetData>
    <row r="1">
      <c r="A1" s="1" t="inlineStr">
        <is>
          <t>Fair Value Measurements - Narrative (Details) $ in Millions</t>
        </is>
      </c>
      <c r="B1" s="2" t="inlineStr">
        <is>
          <t>3 Months Ended</t>
        </is>
      </c>
      <c r="E1" s="2" t="inlineStr">
        <is>
          <t>9 Months Ended</t>
        </is>
      </c>
    </row>
    <row r="2">
      <c r="B2" s="2" t="inlineStr">
        <is>
          <t>Sep. 30, 2021USD ($)</t>
        </is>
      </c>
      <c r="C2" s="2" t="inlineStr">
        <is>
          <t>Jun. 30, 2020USD ($)</t>
        </is>
      </c>
      <c r="D2" s="2" t="inlineStr">
        <is>
          <t>Mar. 31, 2020USD ($)</t>
        </is>
      </c>
      <c r="E2" s="2" t="inlineStr">
        <is>
          <t>Sep. 30, 2021USD ($)</t>
        </is>
      </c>
      <c r="F2" s="2" t="inlineStr">
        <is>
          <t>Sep. 30, 2020$ / Barrel$ / Mcfe</t>
        </is>
      </c>
    </row>
    <row r="3">
      <c r="A3" s="3" t="inlineStr">
        <is>
          <t>Fair Value, Assets and Liabilities Measured on Recurring and Nonrecurring Basis [Line Items]</t>
        </is>
      </c>
    </row>
    <row r="4">
      <c r="A4" s="4" t="inlineStr">
        <is>
          <t>Impairment and related charges, net of tax</t>
        </is>
      </c>
      <c r="B4" s="6" t="n">
        <v>17</v>
      </c>
      <c r="E4" s="6" t="n">
        <v>173</v>
      </c>
    </row>
    <row r="5">
      <c r="A5" s="4" t="inlineStr">
        <is>
          <t>Impairment and related charges</t>
        </is>
      </c>
      <c r="C5" s="6" t="n">
        <v>8600</v>
      </c>
    </row>
    <row r="6">
      <c r="A6" s="4" t="inlineStr">
        <is>
          <t>Low end of range</t>
        </is>
      </c>
    </row>
    <row r="7">
      <c r="A7" s="3" t="inlineStr">
        <is>
          <t>Fair Value, Assets and Liabilities Measured on Recurring and Nonrecurring Basis [Line Items]</t>
        </is>
      </c>
    </row>
    <row r="8">
      <c r="A8" s="4" t="inlineStr">
        <is>
          <t>Operating and capital cost estimates, percentage</t>
        </is>
      </c>
      <c r="F8" s="4" t="inlineStr">
        <is>
          <t>1.00%</t>
        </is>
      </c>
    </row>
    <row r="9">
      <c r="A9" s="4" t="inlineStr">
        <is>
          <t>Operating and capital cost estimates (in dollars per barrel) | $ / Barrel</t>
        </is>
      </c>
      <c r="F9" s="5" t="n">
        <v>50</v>
      </c>
    </row>
    <row r="10">
      <c r="A10" s="4" t="inlineStr">
        <is>
          <t>High end of range</t>
        </is>
      </c>
    </row>
    <row r="11">
      <c r="A11" s="3" t="inlineStr">
        <is>
          <t>Fair Value, Assets and Liabilities Measured on Recurring and Nonrecurring Basis [Line Items]</t>
        </is>
      </c>
    </row>
    <row r="12">
      <c r="A12" s="4" t="inlineStr">
        <is>
          <t>Operating and capital cost estimates, percentage</t>
        </is>
      </c>
      <c r="F12" s="4" t="inlineStr">
        <is>
          <t>2.00%</t>
        </is>
      </c>
    </row>
    <row r="13">
      <c r="A13" s="4" t="inlineStr">
        <is>
          <t>Operating and capital cost estimates (in dollars per barrel) | $ / Barrel</t>
        </is>
      </c>
      <c r="F13" s="5" t="n">
        <v>60</v>
      </c>
    </row>
    <row r="14">
      <c r="A14" s="4" t="inlineStr">
        <is>
          <t>Crude Oil</t>
        </is>
      </c>
    </row>
    <row r="15">
      <c r="A15" s="3" t="inlineStr">
        <is>
          <t>Fair Value, Assets and Liabilities Measured on Recurring and Nonrecurring Basis [Line Items]</t>
        </is>
      </c>
    </row>
    <row r="16">
      <c r="A16" s="4" t="inlineStr">
        <is>
          <t>Sales price (dollars per barrel) | $ / Barrel</t>
        </is>
      </c>
      <c r="F16" s="8" t="n">
        <v>62.42</v>
      </c>
    </row>
    <row r="17">
      <c r="A17" s="4" t="inlineStr">
        <is>
          <t>Unweighted arithmetic average price (in dollars per barrel) | $ / Barrel</t>
        </is>
      </c>
      <c r="F17" s="8" t="n">
        <v>59.17</v>
      </c>
    </row>
    <row r="18">
      <c r="A18" s="4" t="inlineStr">
        <is>
          <t>Unweighted arithmetic average price, period</t>
        </is>
      </c>
      <c r="F18" s="4" t="inlineStr">
        <is>
          <t>15 years</t>
        </is>
      </c>
    </row>
    <row r="19">
      <c r="A19" s="4" t="inlineStr">
        <is>
          <t>Crude Oil | Low end of range</t>
        </is>
      </c>
    </row>
    <row r="20">
      <c r="A20" s="3" t="inlineStr">
        <is>
          <t>Fair Value, Assets and Liabilities Measured on Recurring and Nonrecurring Basis [Line Items]</t>
        </is>
      </c>
    </row>
    <row r="21">
      <c r="A21" s="4" t="inlineStr">
        <is>
          <t>Sales price (dollars per barrel) | $ / Barrel</t>
        </is>
      </c>
      <c r="F21" s="5" t="n">
        <v>40</v>
      </c>
    </row>
    <row r="22">
      <c r="A22" s="4" t="inlineStr">
        <is>
          <t>Crude Oil | High end of range</t>
        </is>
      </c>
    </row>
    <row r="23">
      <c r="A23" s="3" t="inlineStr">
        <is>
          <t>Fair Value, Assets and Liabilities Measured on Recurring and Nonrecurring Basis [Line Items]</t>
        </is>
      </c>
    </row>
    <row r="24">
      <c r="A24" s="4" t="inlineStr">
        <is>
          <t>Sales price (dollars per barrel) | $ / Barrel</t>
        </is>
      </c>
      <c r="F24" s="5" t="n">
        <v>70</v>
      </c>
    </row>
    <row r="25">
      <c r="A25" s="4" t="inlineStr">
        <is>
          <t>Natural Gas</t>
        </is>
      </c>
    </row>
    <row r="26">
      <c r="A26" s="3" t="inlineStr">
        <is>
          <t>Fair Value, Assets and Liabilities Measured on Recurring and Nonrecurring Basis [Line Items]</t>
        </is>
      </c>
    </row>
    <row r="27">
      <c r="A27" s="4" t="inlineStr">
        <is>
          <t>Unweighted arithmetic average price (in dollars per barrel) | $ / Mcfe</t>
        </is>
      </c>
      <c r="F27" s="8" t="n">
        <v>3.13</v>
      </c>
    </row>
    <row r="28">
      <c r="A28" s="4" t="inlineStr">
        <is>
          <t>Unweighted arithmetic average price, period</t>
        </is>
      </c>
      <c r="F28" s="4" t="inlineStr">
        <is>
          <t>15 years</t>
        </is>
      </c>
    </row>
    <row r="29">
      <c r="A29" s="4" t="inlineStr">
        <is>
          <t>Natural Gas | Low end of range</t>
        </is>
      </c>
    </row>
    <row r="30">
      <c r="A30" s="3" t="inlineStr">
        <is>
          <t>Fair Value, Assets and Liabilities Measured on Recurring and Nonrecurring Basis [Line Items]</t>
        </is>
      </c>
    </row>
    <row r="31">
      <c r="A31" s="4" t="inlineStr">
        <is>
          <t>Sales price (dollars per barrel) | $ / Mcfe</t>
        </is>
      </c>
      <c r="F31" s="5" t="n">
        <v>2</v>
      </c>
    </row>
    <row r="32">
      <c r="A32" s="4" t="inlineStr">
        <is>
          <t>Natural Gas | High end of range</t>
        </is>
      </c>
    </row>
    <row r="33">
      <c r="A33" s="3" t="inlineStr">
        <is>
          <t>Fair Value, Assets and Liabilities Measured on Recurring and Nonrecurring Basis [Line Items]</t>
        </is>
      </c>
    </row>
    <row r="34">
      <c r="A34" s="4" t="inlineStr">
        <is>
          <t>Sales price (dollars per barrel) | $ / Mcfe</t>
        </is>
      </c>
      <c r="F34" s="8" t="n">
        <v>3.6</v>
      </c>
    </row>
    <row r="35">
      <c r="A35" s="4" t="inlineStr">
        <is>
          <t>Gulf of Mexico</t>
        </is>
      </c>
    </row>
    <row r="36">
      <c r="A36" s="3" t="inlineStr">
        <is>
          <t>Fair Value, Assets and Liabilities Measured on Recurring and Nonrecurring Basis [Line Items]</t>
        </is>
      </c>
    </row>
    <row r="37">
      <c r="A37" s="4" t="inlineStr">
        <is>
          <t>Impairment and related charges</t>
        </is>
      </c>
      <c r="C37" s="5" t="n">
        <v>1200</v>
      </c>
      <c r="D37" s="6" t="n">
        <v>241</v>
      </c>
    </row>
    <row r="38">
      <c r="A38" s="4" t="inlineStr">
        <is>
          <t>Algeria Oil and Gas Proved Properties</t>
        </is>
      </c>
    </row>
    <row r="39">
      <c r="A39" s="3" t="inlineStr">
        <is>
          <t>Fair Value, Assets and Liabilities Measured on Recurring and Nonrecurring Basis [Line Items]</t>
        </is>
      </c>
    </row>
    <row r="40">
      <c r="A40" s="4" t="inlineStr">
        <is>
          <t>Impairment and related charges</t>
        </is>
      </c>
      <c r="C40" s="5" t="n">
        <v>900</v>
      </c>
    </row>
    <row r="41">
      <c r="A41" s="4" t="inlineStr">
        <is>
          <t>Oman, Bolivia and the Gulf of Mexico</t>
        </is>
      </c>
    </row>
    <row r="42">
      <c r="A42" s="3" t="inlineStr">
        <is>
          <t>Fair Value, Assets and Liabilities Measured on Recurring and Nonrecurring Basis [Line Items]</t>
        </is>
      </c>
    </row>
    <row r="43">
      <c r="A43" s="4" t="inlineStr">
        <is>
          <t>Impairment and related charges</t>
        </is>
      </c>
      <c r="D43" s="5" t="n">
        <v>293</v>
      </c>
    </row>
    <row r="44">
      <c r="A44" s="4" t="inlineStr">
        <is>
          <t>Level 2 | Domestic Onshore Unproved Acreage</t>
        </is>
      </c>
    </row>
    <row r="45">
      <c r="A45" s="3" t="inlineStr">
        <is>
          <t>Fair Value, Assets and Liabilities Measured on Recurring and Nonrecurring Basis [Line Items]</t>
        </is>
      </c>
    </row>
    <row r="46">
      <c r="A46" s="4" t="inlineStr">
        <is>
          <t>Impairment and related charges</t>
        </is>
      </c>
      <c r="C46" s="5" t="n">
        <v>4300</v>
      </c>
    </row>
    <row r="47">
      <c r="A47" s="4" t="inlineStr">
        <is>
          <t>Level 3 | Measurement Input, Weighted Average Cost of Capital</t>
        </is>
      </c>
    </row>
    <row r="48">
      <c r="A48" s="3" t="inlineStr">
        <is>
          <t>Fair Value, Assets and Liabilities Measured on Recurring and Nonrecurring Basis [Line Items]</t>
        </is>
      </c>
    </row>
    <row r="49">
      <c r="A49" s="4" t="inlineStr">
        <is>
          <t>Discount rate</t>
        </is>
      </c>
      <c r="F49" s="4" t="inlineStr">
        <is>
          <t>10.00%</t>
        </is>
      </c>
    </row>
    <row r="50">
      <c r="A50" s="4" t="inlineStr">
        <is>
          <t>Ghana Assets | Discontinued Operations, Held-for-sale</t>
        </is>
      </c>
    </row>
    <row r="51">
      <c r="A51" s="3" t="inlineStr">
        <is>
          <t>Fair Value, Assets and Liabilities Measured on Recurring and Nonrecurring Basis [Line Items]</t>
        </is>
      </c>
    </row>
    <row r="52">
      <c r="A52" s="4" t="inlineStr">
        <is>
          <t>Impairment and related charges, net of tax</t>
        </is>
      </c>
      <c r="C52" s="5" t="n">
        <v>1400</v>
      </c>
    </row>
    <row r="53">
      <c r="A53" s="4" t="inlineStr">
        <is>
          <t>Impairment and related charges</t>
        </is>
      </c>
      <c r="C53" s="5" t="n">
        <v>2200</v>
      </c>
    </row>
    <row r="54">
      <c r="A54" s="4" t="inlineStr">
        <is>
          <t>Oil and gas segment</t>
        </is>
      </c>
    </row>
    <row r="55">
      <c r="A55" s="3" t="inlineStr">
        <is>
          <t>Fair Value, Assets and Liabilities Measured on Recurring and Nonrecurring Basis [Line Items]</t>
        </is>
      </c>
    </row>
    <row r="56">
      <c r="A56" s="4" t="inlineStr">
        <is>
          <t>Impairment and related charges</t>
        </is>
      </c>
      <c r="C56" s="6" t="n">
        <v>6400</v>
      </c>
      <c r="D56" s="6" t="n">
        <v>581</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Sep. 30, 2021</t>
        </is>
      </c>
      <c r="C1" s="2" t="inlineStr">
        <is>
          <t>Dec. 31, 2020</t>
        </is>
      </c>
    </row>
    <row r="2">
      <c r="A2" s="3" t="inlineStr">
        <is>
          <t>Debt Disclosure [Abstract]</t>
        </is>
      </c>
    </row>
    <row r="3">
      <c r="A3" s="4" t="inlineStr">
        <is>
          <t>Total borrowings at face value</t>
        </is>
      </c>
      <c r="B3" s="6" t="n">
        <v>30760</v>
      </c>
      <c r="C3" s="6" t="n">
        <v>35235</v>
      </c>
    </row>
    <row r="4">
      <c r="A4" s="4" t="inlineStr">
        <is>
          <t>Unamortized premium, net</t>
        </is>
      </c>
      <c r="B4" s="5" t="n">
        <v>688</v>
      </c>
      <c r="C4" s="5" t="n">
        <v>748</v>
      </c>
    </row>
    <row r="5">
      <c r="A5" s="4" t="inlineStr">
        <is>
          <t>Debt issuance costs</t>
        </is>
      </c>
      <c r="B5" s="5" t="n">
        <v>-135</v>
      </c>
      <c r="C5" s="5" t="n">
        <v>-156</v>
      </c>
    </row>
    <row r="6">
      <c r="A6" s="4" t="inlineStr">
        <is>
          <t>Net book value of debt</t>
        </is>
      </c>
      <c r="B6" s="5" t="n">
        <v>31313</v>
      </c>
      <c r="C6" s="5" t="n">
        <v>35827</v>
      </c>
    </row>
    <row r="7">
      <c r="A7" s="4" t="inlineStr">
        <is>
          <t>Long-term finance leases</t>
        </is>
      </c>
      <c r="B7" s="5" t="n">
        <v>330</v>
      </c>
      <c r="C7" s="5" t="n">
        <v>316</v>
      </c>
    </row>
    <row r="8">
      <c r="A8" s="4" t="inlineStr">
        <is>
          <t>Current finance leases</t>
        </is>
      </c>
      <c r="B8" s="5" t="n">
        <v>52</v>
      </c>
      <c r="C8" s="5" t="n">
        <v>42</v>
      </c>
    </row>
    <row r="9">
      <c r="A9" s="4" t="inlineStr">
        <is>
          <t>Total debt and finance leases</t>
        </is>
      </c>
      <c r="B9" s="5" t="n">
        <v>31695</v>
      </c>
      <c r="C9" s="5" t="n">
        <v>36185</v>
      </c>
    </row>
    <row r="10">
      <c r="A10" s="4" t="inlineStr">
        <is>
          <t>Less current maturities of financing leases</t>
        </is>
      </c>
      <c r="B10" s="5" t="n">
        <v>-52</v>
      </c>
      <c r="C10" s="5" t="n">
        <v>-42</v>
      </c>
    </row>
    <row r="11">
      <c r="A11" s="4" t="inlineStr">
        <is>
          <t>Less current maturities of long-term debt</t>
        </is>
      </c>
      <c r="B11" s="5" t="n">
        <v>-728</v>
      </c>
      <c r="C11" s="5" t="n">
        <v>-398</v>
      </c>
    </row>
    <row r="12">
      <c r="A12" s="4" t="inlineStr">
        <is>
          <t>Long-term debt, net</t>
        </is>
      </c>
      <c r="B12" s="6" t="n">
        <v>30915</v>
      </c>
      <c r="C12" s="6" t="n">
        <v>357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CONDENSED STATEMENTS OF COMPREHENSIVE INCOME (LOS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tatement of Comprehensive Income [Abstract]</t>
        </is>
      </c>
    </row>
    <row r="4">
      <c r="A4" s="4" t="inlineStr">
        <is>
          <t>Net income (loss)</t>
        </is>
      </c>
      <c r="C4" s="6" t="n">
        <v>828</v>
      </c>
      <c r="D4" s="6" t="n">
        <v>-3575</v>
      </c>
      <c r="E4" s="6" t="n">
        <v>785</v>
      </c>
      <c r="F4" s="6" t="n">
        <v>-13719</v>
      </c>
    </row>
    <row r="5">
      <c r="A5" s="3" t="inlineStr">
        <is>
          <t>Other comprehensive income (loss) items:</t>
        </is>
      </c>
    </row>
    <row r="6">
      <c r="A6" s="4" t="inlineStr">
        <is>
          <t>Pension and postretirement gains (losses)</t>
        </is>
      </c>
      <c r="B6" s="4" t="inlineStr">
        <is>
          <t>[1]</t>
        </is>
      </c>
      <c r="C6" s="5" t="n">
        <v>-45</v>
      </c>
      <c r="D6" s="5" t="n">
        <v>28</v>
      </c>
      <c r="E6" s="5" t="n">
        <v>4</v>
      </c>
      <c r="F6" s="5" t="n">
        <v>-63</v>
      </c>
    </row>
    <row r="7">
      <c r="A7" s="4" t="inlineStr">
        <is>
          <t>Gains (losses) on derivatives</t>
        </is>
      </c>
      <c r="C7" s="5" t="n">
        <v>2</v>
      </c>
      <c r="D7" s="5" t="n">
        <v>-1</v>
      </c>
      <c r="E7" s="5" t="n">
        <v>3</v>
      </c>
      <c r="F7" s="5" t="n">
        <v>2</v>
      </c>
    </row>
    <row r="8">
      <c r="A8" s="4" t="inlineStr">
        <is>
          <t>Other</t>
        </is>
      </c>
      <c r="C8" s="5" t="n">
        <v>-1</v>
      </c>
      <c r="D8" s="5" t="n">
        <v>2</v>
      </c>
      <c r="E8" s="5" t="n">
        <v>-1</v>
      </c>
      <c r="F8" s="5" t="n">
        <v>-1</v>
      </c>
    </row>
    <row r="9">
      <c r="A9" s="4" t="inlineStr">
        <is>
          <t>Other comprehensive income (loss), net of tax</t>
        </is>
      </c>
      <c r="C9" s="5" t="n">
        <v>-44</v>
      </c>
      <c r="D9" s="5" t="n">
        <v>29</v>
      </c>
      <c r="E9" s="5" t="n">
        <v>6</v>
      </c>
      <c r="F9" s="5" t="n">
        <v>-62</v>
      </c>
    </row>
    <row r="10">
      <c r="A10" s="4" t="inlineStr">
        <is>
          <t>Comprehensive income (loss) attributable to preferred and common stockholders</t>
        </is>
      </c>
      <c r="C10" s="6" t="n">
        <v>784</v>
      </c>
      <c r="D10" s="6" t="n">
        <v>-3546</v>
      </c>
      <c r="E10" s="6" t="n">
        <v>791</v>
      </c>
      <c r="F10" s="6" t="n">
        <v>-13781</v>
      </c>
    </row>
    <row r="11"/>
    <row r="12">
      <c r="A12" s="4" t="inlineStr">
        <is>
          <t>[1]</t>
        </is>
      </c>
      <c r="B12" s="4" t="inlineStr">
        <is>
          <t>Net of tax benefit (expense) of zero and $(8) million for the three months ended September 30, 2021 and 2020, respectively, and $(13) million and $18 million for the nine months ended September 30, 2021 and 2020, respectively.</t>
        </is>
      </c>
    </row>
  </sheetData>
  <mergeCells count="5">
    <mergeCell ref="A1:B2"/>
    <mergeCell ref="C1:D1"/>
    <mergeCell ref="E1:F1"/>
    <mergeCell ref="A11:E11"/>
    <mergeCell ref="B12:E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Long-Term Debt - Narrative (Details) - USD ($) $ in Millions</t>
        </is>
      </c>
      <c r="B1" s="2" t="inlineStr">
        <is>
          <t>3 Months Ended</t>
        </is>
      </c>
    </row>
    <row r="2">
      <c r="B2" s="2" t="inlineStr">
        <is>
          <t>Sep. 30, 2021</t>
        </is>
      </c>
      <c r="C2" s="2" t="inlineStr">
        <is>
          <t>Jun. 30, 2021</t>
        </is>
      </c>
      <c r="D2" s="2" t="inlineStr">
        <is>
          <t>Mar. 31, 2021</t>
        </is>
      </c>
      <c r="E2" s="2" t="inlineStr">
        <is>
          <t>Dec. 31, 2020</t>
        </is>
      </c>
    </row>
    <row r="3">
      <c r="A3" s="3" t="inlineStr">
        <is>
          <t>Long-term Debt</t>
        </is>
      </c>
    </row>
    <row r="4">
      <c r="A4" s="4" t="inlineStr">
        <is>
          <t>Repayments of near-term maturities of debt</t>
        </is>
      </c>
      <c r="B4" s="6" t="n">
        <v>4300</v>
      </c>
      <c r="C4" s="6" t="n">
        <v>0</v>
      </c>
      <c r="D4" s="6" t="n">
        <v>174</v>
      </c>
    </row>
    <row r="5">
      <c r="A5" s="4" t="inlineStr">
        <is>
          <t>Repayments of floating interest rate notes</t>
        </is>
      </c>
      <c r="B5" s="5" t="n">
        <v>1100</v>
      </c>
    </row>
    <row r="6">
      <c r="A6" s="4" t="inlineStr">
        <is>
          <t>Senior Notes</t>
        </is>
      </c>
    </row>
    <row r="7">
      <c r="A7" s="3" t="inlineStr">
        <is>
          <t>Long-term Debt</t>
        </is>
      </c>
    </row>
    <row r="8">
      <c r="A8" s="4" t="inlineStr">
        <is>
          <t>Repayments of near-term maturities of debt</t>
        </is>
      </c>
      <c r="B8" s="5" t="n">
        <v>224</v>
      </c>
    </row>
    <row r="9">
      <c r="A9" s="4" t="inlineStr">
        <is>
          <t>Estimate of Fair Value | Level 1</t>
        </is>
      </c>
    </row>
    <row r="10">
      <c r="A10" s="3" t="inlineStr">
        <is>
          <t>Long-term Debt</t>
        </is>
      </c>
    </row>
    <row r="11">
      <c r="A11" s="4" t="inlineStr">
        <is>
          <t>Fair value of long-term debt</t>
        </is>
      </c>
      <c r="B11" s="5" t="n">
        <v>33000</v>
      </c>
      <c r="E11" s="6" t="n">
        <v>33800</v>
      </c>
    </row>
    <row r="12">
      <c r="A12" s="4" t="inlineStr">
        <is>
          <t>Third Quarter Repayments | Senior Notes</t>
        </is>
      </c>
    </row>
    <row r="13">
      <c r="A13" s="3" t="inlineStr">
        <is>
          <t>Long-term Debt</t>
        </is>
      </c>
    </row>
    <row r="14">
      <c r="A14" s="4" t="inlineStr">
        <is>
          <t>Cash tender</t>
        </is>
      </c>
      <c r="B14" s="6" t="n">
        <v>3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Debt Issuance, Repurchases, Repayments and Exchanges (Details) - USD ($) $ in Millions</t>
        </is>
      </c>
      <c r="B1" s="2" t="inlineStr">
        <is>
          <t>3 Months Ended</t>
        </is>
      </c>
    </row>
    <row r="2">
      <c r="B2" s="2" t="inlineStr">
        <is>
          <t>Sep. 30, 2021</t>
        </is>
      </c>
      <c r="C2" s="2" t="inlineStr">
        <is>
          <t>Mar. 31, 2021</t>
        </is>
      </c>
      <c r="D2" s="2" t="inlineStr">
        <is>
          <t>Jul. 31, 2021</t>
        </is>
      </c>
    </row>
    <row r="3">
      <c r="A3" s="4" t="inlineStr">
        <is>
          <t>Variable rate bonds due 2021 | First Quarter Repayments</t>
        </is>
      </c>
    </row>
    <row r="4">
      <c r="A4" s="3" t="inlineStr">
        <is>
          <t>Long-term Debt Rollforward [Roll Forward]</t>
        </is>
      </c>
    </row>
    <row r="5">
      <c r="A5" s="4" t="inlineStr">
        <is>
          <t>Payments</t>
        </is>
      </c>
      <c r="C5" s="6" t="n">
        <v>-27</v>
      </c>
    </row>
    <row r="6">
      <c r="A6" s="4" t="inlineStr">
        <is>
          <t>Senior Notes | Third Quarter Repayments</t>
        </is>
      </c>
    </row>
    <row r="7">
      <c r="A7" s="3" t="inlineStr">
        <is>
          <t>Long-term Debt Rollforward [Roll Forward]</t>
        </is>
      </c>
    </row>
    <row r="8">
      <c r="A8" s="4" t="inlineStr">
        <is>
          <t>Payments</t>
        </is>
      </c>
      <c r="B8" s="6" t="n">
        <v>-4475</v>
      </c>
    </row>
    <row r="9">
      <c r="A9" s="4" t="inlineStr">
        <is>
          <t>Senior Notes | 4.850% senior notes due 2021 | First Quarter Repayments</t>
        </is>
      </c>
    </row>
    <row r="10">
      <c r="A10" s="3" t="inlineStr">
        <is>
          <t>Long-term Debt Rollforward [Roll Forward]</t>
        </is>
      </c>
    </row>
    <row r="11">
      <c r="A11" s="4" t="inlineStr">
        <is>
          <t>Interest rate</t>
        </is>
      </c>
      <c r="C11" s="4" t="inlineStr">
        <is>
          <t>4.85%</t>
        </is>
      </c>
    </row>
    <row r="12">
      <c r="A12" s="4" t="inlineStr">
        <is>
          <t>Payments</t>
        </is>
      </c>
      <c r="C12" s="6" t="n">
        <v>-147</v>
      </c>
    </row>
    <row r="13">
      <c r="A13" s="4" t="inlineStr">
        <is>
          <t>Senior Notes | 2.700% senior notes due 2022 | Third Quarter Repayments</t>
        </is>
      </c>
    </row>
    <row r="14">
      <c r="A14" s="3" t="inlineStr">
        <is>
          <t>Long-term Debt Rollforward [Roll Forward]</t>
        </is>
      </c>
    </row>
    <row r="15">
      <c r="A15" s="4" t="inlineStr">
        <is>
          <t>Interest rate</t>
        </is>
      </c>
      <c r="D15" s="4" t="inlineStr">
        <is>
          <t>0.027%</t>
        </is>
      </c>
    </row>
    <row r="16">
      <c r="A16" s="4" t="inlineStr">
        <is>
          <t>Payments</t>
        </is>
      </c>
      <c r="B16" s="5" t="n">
        <v>-278</v>
      </c>
    </row>
    <row r="17">
      <c r="A17" s="4" t="inlineStr">
        <is>
          <t>Senior Notes | 2.700% senior notes due 2023 | Third Quarter Repayments</t>
        </is>
      </c>
    </row>
    <row r="18">
      <c r="A18" s="3" t="inlineStr">
        <is>
          <t>Long-term Debt Rollforward [Roll Forward]</t>
        </is>
      </c>
    </row>
    <row r="19">
      <c r="A19" s="4" t="inlineStr">
        <is>
          <t>Interest rate</t>
        </is>
      </c>
      <c r="D19" s="4" t="inlineStr">
        <is>
          <t>0.027%</t>
        </is>
      </c>
    </row>
    <row r="20">
      <c r="A20" s="4" t="inlineStr">
        <is>
          <t>Payments</t>
        </is>
      </c>
      <c r="B20" s="5" t="n">
        <v>-484</v>
      </c>
    </row>
    <row r="21">
      <c r="A21" s="4" t="inlineStr">
        <is>
          <t>Senior Notes | 3.450% senior notes due 2024 | Third Quarter Repayments</t>
        </is>
      </c>
    </row>
    <row r="22">
      <c r="A22" s="3" t="inlineStr">
        <is>
          <t>Long-term Debt Rollforward [Roll Forward]</t>
        </is>
      </c>
    </row>
    <row r="23">
      <c r="A23" s="4" t="inlineStr">
        <is>
          <t>Interest rate</t>
        </is>
      </c>
      <c r="D23" s="4" t="inlineStr">
        <is>
          <t>0.0345%</t>
        </is>
      </c>
    </row>
    <row r="24">
      <c r="A24" s="4" t="inlineStr">
        <is>
          <t>Payments</t>
        </is>
      </c>
      <c r="B24" s="5" t="n">
        <v>-81</v>
      </c>
    </row>
    <row r="25">
      <c r="A25" s="4" t="inlineStr">
        <is>
          <t>Senior Notes | 2.900% senior notes due 2024 | Third Quarter Repayments</t>
        </is>
      </c>
    </row>
    <row r="26">
      <c r="A26" s="3" t="inlineStr">
        <is>
          <t>Long-term Debt Rollforward [Roll Forward]</t>
        </is>
      </c>
    </row>
    <row r="27">
      <c r="A27" s="4" t="inlineStr">
        <is>
          <t>Interest rate</t>
        </is>
      </c>
      <c r="D27" s="4" t="inlineStr">
        <is>
          <t>0.029%</t>
        </is>
      </c>
    </row>
    <row r="28">
      <c r="A28" s="4" t="inlineStr">
        <is>
          <t>Payments</t>
        </is>
      </c>
      <c r="B28" s="5" t="n">
        <v>-1620</v>
      </c>
    </row>
    <row r="29">
      <c r="A29" s="4" t="inlineStr">
        <is>
          <t>Senior Notes | 3.500% senior notes due 2025 | Third Quarter Repayments</t>
        </is>
      </c>
    </row>
    <row r="30">
      <c r="A30" s="3" t="inlineStr">
        <is>
          <t>Long-term Debt Rollforward [Roll Forward]</t>
        </is>
      </c>
    </row>
    <row r="31">
      <c r="A31" s="4" t="inlineStr">
        <is>
          <t>Interest rate</t>
        </is>
      </c>
      <c r="D31" s="4" t="inlineStr">
        <is>
          <t>0.035%</t>
        </is>
      </c>
    </row>
    <row r="32">
      <c r="A32" s="4" t="inlineStr">
        <is>
          <t>Payments</t>
        </is>
      </c>
      <c r="B32" s="5" t="n">
        <v>-229</v>
      </c>
    </row>
    <row r="33">
      <c r="A33" s="4" t="inlineStr">
        <is>
          <t>Senior Notes | 3.400% senior notes due 2026 | Third Quarter Repayments</t>
        </is>
      </c>
    </row>
    <row r="34">
      <c r="A34" s="3" t="inlineStr">
        <is>
          <t>Long-term Debt Rollforward [Roll Forward]</t>
        </is>
      </c>
    </row>
    <row r="35">
      <c r="A35" s="4" t="inlineStr">
        <is>
          <t>Interest rate</t>
        </is>
      </c>
      <c r="D35" s="4" t="inlineStr">
        <is>
          <t>0.034%</t>
        </is>
      </c>
    </row>
    <row r="36">
      <c r="A36" s="4" t="inlineStr">
        <is>
          <t>Payments</t>
        </is>
      </c>
      <c r="B36" s="5" t="n">
        <v>-224</v>
      </c>
    </row>
    <row r="37">
      <c r="A37" s="4" t="inlineStr">
        <is>
          <t>Senior Notes | 3.200% senior notes due 2026 | Third Quarter Repayments</t>
        </is>
      </c>
    </row>
    <row r="38">
      <c r="A38" s="3" t="inlineStr">
        <is>
          <t>Long-term Debt Rollforward [Roll Forward]</t>
        </is>
      </c>
    </row>
    <row r="39">
      <c r="A39" s="4" t="inlineStr">
        <is>
          <t>Interest rate</t>
        </is>
      </c>
      <c r="D39" s="4" t="inlineStr">
        <is>
          <t>0.032%</t>
        </is>
      </c>
    </row>
    <row r="40">
      <c r="A40" s="4" t="inlineStr">
        <is>
          <t>Payments</t>
        </is>
      </c>
      <c r="B40" s="5" t="n">
        <v>-110</v>
      </c>
    </row>
    <row r="41">
      <c r="A41" s="4" t="inlineStr">
        <is>
          <t>Senior Notes | 2.600% senior notes due 2021 | Third Quarter Repayments</t>
        </is>
      </c>
    </row>
    <row r="42">
      <c r="A42" s="3" t="inlineStr">
        <is>
          <t>Long-term Debt Rollforward [Roll Forward]</t>
        </is>
      </c>
    </row>
    <row r="43">
      <c r="A43" s="4" t="inlineStr">
        <is>
          <t>Interest rate</t>
        </is>
      </c>
      <c r="D43" s="4" t="inlineStr">
        <is>
          <t>2.60%</t>
        </is>
      </c>
    </row>
    <row r="44">
      <c r="A44" s="4" t="inlineStr">
        <is>
          <t>Payments</t>
        </is>
      </c>
      <c r="B44" s="5" t="n">
        <v>-224</v>
      </c>
    </row>
    <row r="45">
      <c r="A45" s="4" t="inlineStr">
        <is>
          <t>Senior Notes | Floating interest rate notes due August 2022 | Third Quarter Repayments</t>
        </is>
      </c>
    </row>
    <row r="46">
      <c r="A46" s="3" t="inlineStr">
        <is>
          <t>Long-term Debt Rollforward [Roll Forward]</t>
        </is>
      </c>
    </row>
    <row r="47">
      <c r="A47" s="4" t="inlineStr">
        <is>
          <t>Payments</t>
        </is>
      </c>
      <c r="B47" s="6" t="n">
        <v>-105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awsuits, Claims, Commitments and Contingencies (Details) - USD ($) $ in Millions</t>
        </is>
      </c>
      <c r="B1" s="2" t="inlineStr">
        <is>
          <t>Mar. 26, 2021</t>
        </is>
      </c>
      <c r="C1" s="2" t="inlineStr">
        <is>
          <t>Dec. 31, 2017</t>
        </is>
      </c>
      <c r="D1" s="2" t="inlineStr">
        <is>
          <t>Dec. 31, 2016</t>
        </is>
      </c>
      <c r="E1" s="2" t="inlineStr">
        <is>
          <t>Dec. 31, 2015</t>
        </is>
      </c>
      <c r="F1" s="2" t="inlineStr">
        <is>
          <t>Sep. 30, 2021</t>
        </is>
      </c>
    </row>
    <row r="2">
      <c r="A2" s="3" t="inlineStr">
        <is>
          <t>Lawsuits, commitments and contingencies</t>
        </is>
      </c>
    </row>
    <row r="3">
      <c r="A3" s="4" t="inlineStr">
        <is>
          <t>Potential cash tax</t>
        </is>
      </c>
      <c r="F3" s="6" t="n">
        <v>1000</v>
      </c>
    </row>
    <row r="4">
      <c r="A4" s="4" t="inlineStr">
        <is>
          <t>Federal</t>
        </is>
      </c>
    </row>
    <row r="5">
      <c r="A5" s="3" t="inlineStr">
        <is>
          <t>Lawsuits, commitments and contingencies</t>
        </is>
      </c>
    </row>
    <row r="6">
      <c r="A6" s="4" t="inlineStr">
        <is>
          <t>Potential cash tax</t>
        </is>
      </c>
      <c r="F6" s="5" t="n">
        <v>996</v>
      </c>
    </row>
    <row r="7">
      <c r="A7" s="4" t="inlineStr">
        <is>
          <t>State</t>
        </is>
      </c>
    </row>
    <row r="8">
      <c r="A8" s="3" t="inlineStr">
        <is>
          <t>Lawsuits, commitments and contingencies</t>
        </is>
      </c>
    </row>
    <row r="9">
      <c r="A9" s="4" t="inlineStr">
        <is>
          <t>Potential cash tax</t>
        </is>
      </c>
      <c r="F9" s="5" t="n">
        <v>27</v>
      </c>
    </row>
    <row r="10">
      <c r="A10" s="4" t="inlineStr">
        <is>
          <t>Anadarko</t>
        </is>
      </c>
    </row>
    <row r="11">
      <c r="A11" s="3" t="inlineStr">
        <is>
          <t>Lawsuits, commitments and contingencies</t>
        </is>
      </c>
    </row>
    <row r="12">
      <c r="A12" s="4" t="inlineStr">
        <is>
          <t>Tentative cash tax refund</t>
        </is>
      </c>
      <c r="D12" s="6" t="n">
        <v>881</v>
      </c>
    </row>
    <row r="13">
      <c r="A13" s="4" t="inlineStr">
        <is>
          <t>Potential accrued interest</t>
        </is>
      </c>
      <c r="F13" s="6" t="n">
        <v>300</v>
      </c>
    </row>
    <row r="14">
      <c r="A14" s="4" t="inlineStr">
        <is>
          <t>Arbitration filed by Andes Petroleum Ecuador Ltd</t>
        </is>
      </c>
    </row>
    <row r="15">
      <c r="A15" s="3" t="inlineStr">
        <is>
          <t>Lawsuits, commitments and contingencies</t>
        </is>
      </c>
    </row>
    <row r="16">
      <c r="A16" s="4" t="inlineStr">
        <is>
          <t>Proceeds from settlement</t>
        </is>
      </c>
      <c r="D16" s="6" t="n">
        <v>1000</v>
      </c>
    </row>
    <row r="17">
      <c r="A17" s="4" t="inlineStr">
        <is>
          <t>Recovery of amount awarded in settlement amount (as a percent)</t>
        </is>
      </c>
      <c r="D17" s="4" t="inlineStr">
        <is>
          <t>60.00%</t>
        </is>
      </c>
    </row>
    <row r="18">
      <c r="A18" s="4" t="inlineStr">
        <is>
          <t>Percentage of judgment amount claimed</t>
        </is>
      </c>
      <c r="B18" s="4" t="inlineStr">
        <is>
          <t>40.00%</t>
        </is>
      </c>
      <c r="C18" s="4" t="inlineStr">
        <is>
          <t>40.00%</t>
        </is>
      </c>
    </row>
    <row r="19">
      <c r="A19" s="4" t="inlineStr">
        <is>
          <t>Own economic interest (as a percent)</t>
        </is>
      </c>
      <c r="C19" s="4" t="inlineStr">
        <is>
          <t>60.00%</t>
        </is>
      </c>
    </row>
    <row r="20">
      <c r="A20" s="4" t="inlineStr">
        <is>
          <t>Amount awarded to other party in litigation</t>
        </is>
      </c>
      <c r="B20" s="6" t="n">
        <v>391</v>
      </c>
    </row>
    <row r="21">
      <c r="A21" s="4" t="inlineStr">
        <is>
          <t>Tronox Settlement</t>
        </is>
      </c>
    </row>
    <row r="22">
      <c r="A22" s="3" t="inlineStr">
        <is>
          <t>Lawsuits, commitments and contingencies</t>
        </is>
      </c>
    </row>
    <row r="23">
      <c r="A23" s="4" t="inlineStr">
        <is>
          <t>Payments for settlement</t>
        </is>
      </c>
      <c r="E23" s="6" t="n">
        <v>5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7" customWidth="1" min="2" max="2"/>
    <col width="16" customWidth="1" min="3" max="3"/>
    <col width="21" customWidth="1" min="4" max="4"/>
    <col width="25" customWidth="1" min="5" max="5"/>
    <col width="21" customWidth="1" min="6" max="6"/>
  </cols>
  <sheetData>
    <row r="1">
      <c r="A1" s="1" t="inlineStr">
        <is>
          <t>Environmental Liabilities and Expenditures (Details)</t>
        </is>
      </c>
      <c r="B1" s="2" t="inlineStr">
        <is>
          <t>1 Months Ended</t>
        </is>
      </c>
      <c r="D1" s="2" t="inlineStr">
        <is>
          <t>3 Months Ended</t>
        </is>
      </c>
      <c r="E1" s="2" t="inlineStr">
        <is>
          <t>9 Months Ended</t>
        </is>
      </c>
    </row>
    <row r="2">
      <c r="B2" s="2" t="inlineStr">
        <is>
          <t>Sep. 30, 2021USD ($)sitemi</t>
        </is>
      </c>
      <c r="C2" s="2" t="inlineStr">
        <is>
          <t>Mar. 31, 2016mi</t>
        </is>
      </c>
      <c r="D2" s="2" t="inlineStr">
        <is>
          <t>Sep. 30, 2016USD ($)</t>
        </is>
      </c>
      <c r="E2" s="2" t="inlineStr">
        <is>
          <t>Sep. 30, 2021USD ($)site</t>
        </is>
      </c>
      <c r="F2" s="2" t="inlineStr">
        <is>
          <t>Dec. 31, 2020USD ($)</t>
        </is>
      </c>
    </row>
    <row r="3">
      <c r="A3" s="3" t="inlineStr">
        <is>
          <t>Environmental remediation reserves</t>
        </is>
      </c>
    </row>
    <row r="4">
      <c r="A4" s="4" t="inlineStr">
        <is>
          <t>Number of Sites | site</t>
        </is>
      </c>
      <c r="B4" s="5" t="n">
        <v>165</v>
      </c>
      <c r="E4" s="5" t="n">
        <v>165</v>
      </c>
    </row>
    <row r="5">
      <c r="A5" s="4" t="inlineStr">
        <is>
          <t>Environmental remediation reserves, current, included in accrued liabilities</t>
        </is>
      </c>
      <c r="B5" s="6" t="n">
        <v>1123000000</v>
      </c>
      <c r="E5" s="6" t="n">
        <v>1123000000</v>
      </c>
    </row>
    <row r="6">
      <c r="A6" s="4" t="inlineStr">
        <is>
          <t>Environmental remediation reserves, non-current, included in deferred credits and other liabilities - other</t>
        </is>
      </c>
      <c r="B6" s="5" t="n">
        <v>1000000000</v>
      </c>
      <c r="E6" s="5" t="n">
        <v>1000000000</v>
      </c>
      <c r="F6" s="6" t="n">
        <v>1028000000</v>
      </c>
    </row>
    <row r="7">
      <c r="A7" s="4" t="inlineStr">
        <is>
          <t>Environmental reserves, exceeding ten million, threshold value</t>
        </is>
      </c>
      <c r="B7" s="6" t="n">
        <v>10000000</v>
      </c>
      <c r="E7" s="6" t="n">
        <v>10000000</v>
      </c>
    </row>
    <row r="8">
      <c r="A8" s="4" t="inlineStr">
        <is>
          <t>Environmental reserves, exceeding ten million, number of sites | site</t>
        </is>
      </c>
      <c r="B8" s="5" t="n">
        <v>18</v>
      </c>
      <c r="E8" s="5" t="n">
        <v>18</v>
      </c>
    </row>
    <row r="9">
      <c r="A9" s="4" t="inlineStr">
        <is>
          <t>Environmental reserves, number of sites | site</t>
        </is>
      </c>
      <c r="B9" s="5" t="n">
        <v>95</v>
      </c>
      <c r="E9" s="5" t="n">
        <v>95</v>
      </c>
    </row>
    <row r="10">
      <c r="A10" s="4" t="inlineStr">
        <is>
          <t>Percent of reserve to be funded over the next three to four years</t>
        </is>
      </c>
      <c r="E10" s="4" t="inlineStr">
        <is>
          <t>40.00%</t>
        </is>
      </c>
    </row>
    <row r="11">
      <c r="A11" s="4" t="inlineStr">
        <is>
          <t>Period of expending remaining environmental reserves (or more)</t>
        </is>
      </c>
      <c r="E11" s="4" t="inlineStr">
        <is>
          <t>10 years</t>
        </is>
      </c>
    </row>
    <row r="12">
      <c r="A12" s="4" t="inlineStr">
        <is>
          <t>Environmental remediation additional loss range</t>
        </is>
      </c>
      <c r="B12" s="6" t="n">
        <v>1100000000</v>
      </c>
      <c r="E12" s="6" t="n">
        <v>1100000000</v>
      </c>
    </row>
    <row r="13">
      <c r="A13" s="4" t="inlineStr">
        <is>
          <t>Low end of range</t>
        </is>
      </c>
    </row>
    <row r="14">
      <c r="A14" s="3" t="inlineStr">
        <is>
          <t>Environmental remediation reserves</t>
        </is>
      </c>
    </row>
    <row r="15">
      <c r="A15" s="4" t="inlineStr">
        <is>
          <t>Environmental reserves, range between zero to one million site category</t>
        </is>
      </c>
      <c r="B15" s="5" t="n">
        <v>0</v>
      </c>
      <c r="E15" s="6" t="n">
        <v>0</v>
      </c>
    </row>
    <row r="16">
      <c r="A16" s="4" t="inlineStr">
        <is>
          <t>Period of expending first half of environmental reserves</t>
        </is>
      </c>
      <c r="E16" s="4" t="inlineStr">
        <is>
          <t>3 years</t>
        </is>
      </c>
    </row>
    <row r="17">
      <c r="A17" s="4" t="inlineStr">
        <is>
          <t>High end of range</t>
        </is>
      </c>
    </row>
    <row r="18">
      <c r="A18" s="3" t="inlineStr">
        <is>
          <t>Environmental remediation reserves</t>
        </is>
      </c>
    </row>
    <row r="19">
      <c r="A19" s="4" t="inlineStr">
        <is>
          <t>Environmental reserves, range between zero to one million site category</t>
        </is>
      </c>
      <c r="B19" s="6" t="n">
        <v>1000000</v>
      </c>
      <c r="E19" s="6" t="n">
        <v>1000000</v>
      </c>
    </row>
    <row r="20">
      <c r="A20" s="4" t="inlineStr">
        <is>
          <t>Period of expending first half of environmental reserves</t>
        </is>
      </c>
      <c r="E20" s="4" t="inlineStr">
        <is>
          <t>4 years</t>
        </is>
      </c>
    </row>
    <row r="21">
      <c r="A21" s="4" t="inlineStr">
        <is>
          <t>NPL sites</t>
        </is>
      </c>
    </row>
    <row r="22">
      <c r="A22" s="3" t="inlineStr">
        <is>
          <t>Environmental remediation reserves</t>
        </is>
      </c>
    </row>
    <row r="23">
      <c r="A23" s="4" t="inlineStr">
        <is>
          <t>Number of Sites | site</t>
        </is>
      </c>
      <c r="B23" s="5" t="n">
        <v>30</v>
      </c>
      <c r="E23" s="5" t="n">
        <v>30</v>
      </c>
    </row>
    <row r="24">
      <c r="A24" s="4" t="inlineStr">
        <is>
          <t>Environmental remediation reserves, current, included in accrued liabilities</t>
        </is>
      </c>
      <c r="B24" s="6" t="n">
        <v>427000000</v>
      </c>
      <c r="E24" s="6" t="n">
        <v>427000000</v>
      </c>
    </row>
    <row r="25">
      <c r="A25" s="4" t="inlineStr">
        <is>
          <t>Third-party sites</t>
        </is>
      </c>
    </row>
    <row r="26">
      <c r="A26" s="3" t="inlineStr">
        <is>
          <t>Environmental remediation reserves</t>
        </is>
      </c>
    </row>
    <row r="27">
      <c r="A27" s="4" t="inlineStr">
        <is>
          <t>Number of Sites | site</t>
        </is>
      </c>
      <c r="B27" s="5" t="n">
        <v>69</v>
      </c>
      <c r="E27" s="5" t="n">
        <v>69</v>
      </c>
    </row>
    <row r="28">
      <c r="A28" s="4" t="inlineStr">
        <is>
          <t>Environmental remediation reserves, current, included in accrued liabilities</t>
        </is>
      </c>
      <c r="B28" s="6" t="n">
        <v>298000000</v>
      </c>
      <c r="E28" s="6" t="n">
        <v>298000000</v>
      </c>
    </row>
    <row r="29">
      <c r="A29" s="4" t="inlineStr">
        <is>
          <t>Occidental-operated sites</t>
        </is>
      </c>
    </row>
    <row r="30">
      <c r="A30" s="3" t="inlineStr">
        <is>
          <t>Environmental remediation reserves</t>
        </is>
      </c>
    </row>
    <row r="31">
      <c r="A31" s="4" t="inlineStr">
        <is>
          <t>Number of Sites | site</t>
        </is>
      </c>
      <c r="B31" s="5" t="n">
        <v>16</v>
      </c>
      <c r="E31" s="5" t="n">
        <v>16</v>
      </c>
    </row>
    <row r="32">
      <c r="A32" s="4" t="inlineStr">
        <is>
          <t>Environmental remediation reserves, current, included in accrued liabilities</t>
        </is>
      </c>
      <c r="B32" s="6" t="n">
        <v>131000000</v>
      </c>
      <c r="E32" s="6" t="n">
        <v>131000000</v>
      </c>
    </row>
    <row r="33">
      <c r="A33" s="4" t="inlineStr">
        <is>
          <t>Closed or non-operated Occidental sites</t>
        </is>
      </c>
    </row>
    <row r="34">
      <c r="A34" s="3" t="inlineStr">
        <is>
          <t>Environmental remediation reserves</t>
        </is>
      </c>
    </row>
    <row r="35">
      <c r="A35" s="4" t="inlineStr">
        <is>
          <t>Number of Sites | site</t>
        </is>
      </c>
      <c r="B35" s="5" t="n">
        <v>50</v>
      </c>
      <c r="E35" s="5" t="n">
        <v>50</v>
      </c>
    </row>
    <row r="36">
      <c r="A36" s="4" t="inlineStr">
        <is>
          <t>Environmental remediation reserves, current, included in accrued liabilities</t>
        </is>
      </c>
      <c r="B36" s="6" t="n">
        <v>267000000</v>
      </c>
      <c r="E36" s="6" t="n">
        <v>267000000</v>
      </c>
    </row>
    <row r="37">
      <c r="A37" s="4" t="inlineStr">
        <is>
          <t>Lower Passaic River</t>
        </is>
      </c>
    </row>
    <row r="38">
      <c r="A38" s="3" t="inlineStr">
        <is>
          <t>Environmental remediation reserves</t>
        </is>
      </c>
    </row>
    <row r="39">
      <c r="A39" s="4" t="inlineStr">
        <is>
          <t>Stretch of Lower Passaic river requiring remedial actions | mi</t>
        </is>
      </c>
      <c r="C39" s="9" t="n">
        <v>8.300000000000001</v>
      </c>
    </row>
    <row r="40">
      <c r="A40" s="4" t="inlineStr">
        <is>
          <t>Stretch of Lower Passaic river not covered by remedial actions | mi</t>
        </is>
      </c>
      <c r="B40" s="5" t="n">
        <v>9</v>
      </c>
      <c r="C40" s="5" t="n">
        <v>9</v>
      </c>
    </row>
    <row r="41">
      <c r="A41" s="4" t="inlineStr">
        <is>
          <t>Clean-up estimated cost</t>
        </is>
      </c>
      <c r="D41" s="6" t="n">
        <v>165000000</v>
      </c>
    </row>
    <row r="42">
      <c r="A42" s="4" t="inlineStr">
        <is>
          <t>Accrued liabilities</t>
        </is>
      </c>
    </row>
    <row r="43">
      <c r="A43" s="3" t="inlineStr">
        <is>
          <t>Environmental remediation reserves</t>
        </is>
      </c>
    </row>
    <row r="44">
      <c r="A44" s="4" t="inlineStr">
        <is>
          <t>Environmental remediation reserves, current, included in accrued liabilities</t>
        </is>
      </c>
      <c r="B44" s="6" t="n">
        <v>123000000</v>
      </c>
      <c r="E44" s="5" t="n">
        <v>123000000</v>
      </c>
    </row>
    <row r="45">
      <c r="A45" s="4" t="inlineStr">
        <is>
          <t>Deferred credits and other liabilities - other</t>
        </is>
      </c>
    </row>
    <row r="46">
      <c r="A46" s="3" t="inlineStr">
        <is>
          <t>Environmental remediation reserves</t>
        </is>
      </c>
    </row>
    <row r="47">
      <c r="A47" s="4" t="inlineStr">
        <is>
          <t>Environmental remediation reserves, non-current, included in deferred credits and other liabilities - other</t>
        </is>
      </c>
      <c r="B47" s="6" t="n">
        <v>1000000000</v>
      </c>
      <c r="E47" s="6" t="n">
        <v>10000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Postretirement Benefit Plans - Components of Net Periodic Benefit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Periodic Benefit Costs</t>
        </is>
      </c>
    </row>
    <row r="4">
      <c r="A4" s="4" t="inlineStr">
        <is>
          <t>Net gains related to pension settlement and curtailment</t>
        </is>
      </c>
      <c r="B4" s="6" t="n">
        <v>1</v>
      </c>
      <c r="C4" s="6" t="n">
        <v>8</v>
      </c>
      <c r="D4" s="6" t="n">
        <v>11</v>
      </c>
      <c r="E4" s="6" t="n">
        <v>142</v>
      </c>
    </row>
    <row r="5">
      <c r="A5" s="4" t="inlineStr">
        <is>
          <t>Net periodic benefit costs related to pension special termination benefits</t>
        </is>
      </c>
      <c r="B5" s="5" t="n">
        <v>0</v>
      </c>
      <c r="C5" s="5" t="n">
        <v>3</v>
      </c>
      <c r="D5" s="5" t="n">
        <v>0</v>
      </c>
      <c r="E5" s="5" t="n">
        <v>21</v>
      </c>
    </row>
    <row r="6">
      <c r="A6" s="4" t="inlineStr">
        <is>
          <t>Contributions to qualified and supplemental pension plans</t>
        </is>
      </c>
      <c r="B6" s="5" t="n">
        <v>5</v>
      </c>
      <c r="C6" s="5" t="n">
        <v>30</v>
      </c>
      <c r="D6" s="5" t="n">
        <v>157</v>
      </c>
      <c r="E6" s="5" t="n">
        <v>132</v>
      </c>
    </row>
    <row r="7">
      <c r="A7" s="4" t="inlineStr">
        <is>
          <t>Pension Benefit</t>
        </is>
      </c>
    </row>
    <row r="8">
      <c r="A8" s="3" t="inlineStr">
        <is>
          <t>Net Periodic Benefit Costs</t>
        </is>
      </c>
    </row>
    <row r="9">
      <c r="A9" s="4" t="inlineStr">
        <is>
          <t>Net periodic benefit costs (gains)</t>
        </is>
      </c>
      <c r="B9" s="5" t="n">
        <v>-4</v>
      </c>
      <c r="C9" s="5" t="n">
        <v>-2</v>
      </c>
      <c r="D9" s="5" t="n">
        <v>-12</v>
      </c>
      <c r="E9" s="5" t="n">
        <v>22</v>
      </c>
    </row>
    <row r="10">
      <c r="A10" s="4" t="inlineStr">
        <is>
          <t>Postretirement Benefit</t>
        </is>
      </c>
    </row>
    <row r="11">
      <c r="A11" s="3" t="inlineStr">
        <is>
          <t>Net Periodic Benefit Costs</t>
        </is>
      </c>
    </row>
    <row r="12">
      <c r="A12" s="4" t="inlineStr">
        <is>
          <t>Net periodic benefit costs (gains)</t>
        </is>
      </c>
      <c r="B12" s="6" t="n">
        <v>23</v>
      </c>
      <c r="C12" s="6" t="n">
        <v>18</v>
      </c>
      <c r="D12" s="6" t="n">
        <v>61</v>
      </c>
      <c r="E12" s="6" t="n">
        <v>5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Stockholders' Equity - Schedule of Basic and Diluted Net Income (Loss) Per Share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earnings (loss) per common share</t>
        </is>
      </c>
    </row>
    <row r="4">
      <c r="A4" s="4" t="inlineStr">
        <is>
          <t>Net income (loss) from continuing operations</t>
        </is>
      </c>
      <c r="B4" s="6" t="n">
        <v>830</v>
      </c>
      <c r="C4" s="6" t="n">
        <v>-3655</v>
      </c>
      <c r="D4" s="6" t="n">
        <v>1229</v>
      </c>
      <c r="E4" s="6" t="n">
        <v>-12384</v>
      </c>
    </row>
    <row r="5">
      <c r="A5" s="4" t="inlineStr">
        <is>
          <t>Income (loss) from discontinued operations, net of tax</t>
        </is>
      </c>
      <c r="B5" s="5" t="n">
        <v>-2</v>
      </c>
      <c r="C5" s="5" t="n">
        <v>80</v>
      </c>
      <c r="D5" s="5" t="n">
        <v>-444</v>
      </c>
      <c r="E5" s="5" t="n">
        <v>-1335</v>
      </c>
    </row>
    <row r="6">
      <c r="A6" s="4" t="inlineStr">
        <is>
          <t>NET INCOME (LOSS)</t>
        </is>
      </c>
      <c r="B6" s="5" t="n">
        <v>828</v>
      </c>
      <c r="C6" s="5" t="n">
        <v>-3575</v>
      </c>
      <c r="D6" s="5" t="n">
        <v>785</v>
      </c>
      <c r="E6" s="5" t="n">
        <v>-13719</v>
      </c>
    </row>
    <row r="7">
      <c r="A7" s="4" t="inlineStr">
        <is>
          <t>Less: Preferred stock dividends</t>
        </is>
      </c>
      <c r="B7" s="5" t="n">
        <v>-200</v>
      </c>
      <c r="C7" s="5" t="n">
        <v>-203</v>
      </c>
      <c r="D7" s="5" t="n">
        <v>-600</v>
      </c>
      <c r="E7" s="5" t="n">
        <v>-644</v>
      </c>
    </row>
    <row r="8">
      <c r="A8" s="4" t="inlineStr">
        <is>
          <t>NET INCOME (LOSS) ATTRIBUTABLE TO COMMON STOCKHOLDERS</t>
        </is>
      </c>
      <c r="B8" s="5" t="n">
        <v>628</v>
      </c>
      <c r="C8" s="5" t="n">
        <v>-3778</v>
      </c>
      <c r="D8" s="5" t="n">
        <v>185</v>
      </c>
      <c r="E8" s="5" t="n">
        <v>-14363</v>
      </c>
    </row>
    <row r="9">
      <c r="A9" s="4" t="inlineStr">
        <is>
          <t>Less: Net income allocated to participating securities</t>
        </is>
      </c>
      <c r="B9" s="5" t="n">
        <v>-5</v>
      </c>
      <c r="C9" s="5" t="n">
        <v>0</v>
      </c>
      <c r="D9" s="5" t="n">
        <v>-1</v>
      </c>
      <c r="E9" s="5" t="n">
        <v>0</v>
      </c>
    </row>
    <row r="10">
      <c r="A10" s="4" t="inlineStr">
        <is>
          <t>Net income (loss), net of participating securities</t>
        </is>
      </c>
      <c r="B10" s="6" t="n">
        <v>623</v>
      </c>
      <c r="C10" s="6" t="n">
        <v>-3778</v>
      </c>
      <c r="D10" s="6" t="n">
        <v>184</v>
      </c>
      <c r="E10" s="6" t="n">
        <v>-14363</v>
      </c>
    </row>
    <row r="11">
      <c r="A11" s="4" t="inlineStr">
        <is>
          <t>Weighted-average number of basic shares (in shares)</t>
        </is>
      </c>
      <c r="B11" s="9" t="n">
        <v>935.4</v>
      </c>
      <c r="C11" s="9" t="n">
        <v>929.3</v>
      </c>
      <c r="D11" s="9" t="n">
        <v>934.4</v>
      </c>
      <c r="E11" s="9" t="n">
        <v>913.9</v>
      </c>
    </row>
    <row r="12">
      <c r="A12" s="4" t="inlineStr">
        <is>
          <t>Basic income (loss) per common share (in dollars per share)</t>
        </is>
      </c>
      <c r="B12" s="7" t="n">
        <v>0.67</v>
      </c>
      <c r="C12" s="7" t="n">
        <v>-4.07</v>
      </c>
      <c r="D12" s="7" t="n">
        <v>0.2</v>
      </c>
      <c r="E12" s="7" t="n">
        <v>-15.72</v>
      </c>
    </row>
    <row r="13">
      <c r="A13" s="4" t="inlineStr">
        <is>
          <t>Dilutive securities (in shares)</t>
        </is>
      </c>
      <c r="B13" s="9" t="n">
        <v>22.3</v>
      </c>
      <c r="C13" s="5" t="n">
        <v>0</v>
      </c>
      <c r="D13" s="9" t="n">
        <v>19.8</v>
      </c>
      <c r="E13" s="5" t="n">
        <v>0</v>
      </c>
    </row>
    <row r="14">
      <c r="A14" s="4" t="inlineStr">
        <is>
          <t>Total dilutive weighted-average common shares (in shares)</t>
        </is>
      </c>
      <c r="B14" s="9" t="n">
        <v>957.7</v>
      </c>
      <c r="C14" s="9" t="n">
        <v>929.3</v>
      </c>
      <c r="D14" s="9" t="n">
        <v>954.2</v>
      </c>
      <c r="E14" s="9" t="n">
        <v>913.9</v>
      </c>
    </row>
    <row r="15">
      <c r="A15" s="4" t="inlineStr">
        <is>
          <t>Diluted income (loss) per common share (in dollars per share)</t>
        </is>
      </c>
      <c r="B15" s="7" t="n">
        <v>0.65</v>
      </c>
      <c r="C15" s="7" t="n">
        <v>-4.07</v>
      </c>
      <c r="D15" s="7" t="n">
        <v>0.19</v>
      </c>
      <c r="E15" s="7" t="n">
        <v>-15.7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Stockholders' Equity - Narrative (Details) - shares shares in Millions</t>
        </is>
      </c>
      <c r="B1" s="2" t="inlineStr">
        <is>
          <t>9 Months Ended</t>
        </is>
      </c>
    </row>
    <row r="2">
      <c r="B2" s="2" t="inlineStr">
        <is>
          <t>Sep. 30, 2021</t>
        </is>
      </c>
      <c r="C2" s="2" t="inlineStr">
        <is>
          <t>Sep. 30, 2020</t>
        </is>
      </c>
    </row>
    <row r="3">
      <c r="A3" s="4" t="inlineStr">
        <is>
          <t>Warrant</t>
        </is>
      </c>
    </row>
    <row r="4">
      <c r="A4" s="3" t="inlineStr">
        <is>
          <t>Class of Stock [Line Items]</t>
        </is>
      </c>
    </row>
    <row r="5">
      <c r="A5" s="4" t="inlineStr">
        <is>
          <t>Berkshire Warrants, Common Stock Warrants, and options excluded from diluted shares (in shares)</t>
        </is>
      </c>
      <c r="B5" s="5" t="n">
        <v>87</v>
      </c>
      <c r="C5" s="5" t="n">
        <v>2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34" customWidth="1" min="5" max="5"/>
    <col width="21" customWidth="1" min="6" max="6"/>
  </cols>
  <sheetData>
    <row r="1">
      <c r="A1" s="1" t="inlineStr">
        <is>
          <t>Segments - Schedule of Industry Segments and Eliminations (Details) shares in Millions, $ in Millions</t>
        </is>
      </c>
      <c r="B1" s="2" t="inlineStr">
        <is>
          <t>1 Months Ended</t>
        </is>
      </c>
      <c r="C1" s="2" t="inlineStr">
        <is>
          <t>3 Months Ended</t>
        </is>
      </c>
      <c r="E1" s="2" t="inlineStr">
        <is>
          <t>9 Months Ended</t>
        </is>
      </c>
    </row>
    <row r="2">
      <c r="B2" s="2" t="inlineStr">
        <is>
          <t>Mar. 31, 2021USD ($)shares</t>
        </is>
      </c>
      <c r="C2" s="2" t="inlineStr">
        <is>
          <t>Sep. 30, 2021USD ($)</t>
        </is>
      </c>
      <c r="D2" s="2" t="inlineStr">
        <is>
          <t>Sep. 30, 2020USD ($)</t>
        </is>
      </c>
      <c r="E2" s="2" t="inlineStr">
        <is>
          <t>Sep. 30, 2021USD ($)segmentshares</t>
        </is>
      </c>
      <c r="F2" s="2" t="inlineStr">
        <is>
          <t>Sep. 30, 2020USD ($)</t>
        </is>
      </c>
    </row>
    <row r="3">
      <c r="A3" s="3" t="inlineStr">
        <is>
          <t>Segment Information</t>
        </is>
      </c>
    </row>
    <row r="4">
      <c r="A4" s="4" t="inlineStr">
        <is>
          <t>Number of operating segments | segment</t>
        </is>
      </c>
      <c r="E4" s="5" t="n">
        <v>3</v>
      </c>
    </row>
    <row r="5">
      <c r="A5" s="4" t="inlineStr">
        <is>
          <t>Net sales</t>
        </is>
      </c>
      <c r="C5" s="6" t="n">
        <v>6792</v>
      </c>
      <c r="D5" s="6" t="n">
        <v>4108</v>
      </c>
      <c r="E5" s="6" t="n">
        <v>18043</v>
      </c>
      <c r="F5" s="6" t="n">
        <v>13649</v>
      </c>
    </row>
    <row r="6">
      <c r="A6" s="4" t="inlineStr">
        <is>
          <t>Income (loss) from continuing operations before income taxes</t>
        </is>
      </c>
      <c r="C6" s="5" t="n">
        <v>1217</v>
      </c>
      <c r="D6" s="5" t="n">
        <v>-4058</v>
      </c>
      <c r="E6" s="5" t="n">
        <v>1675</v>
      </c>
      <c r="F6" s="5" t="n">
        <v>-14280</v>
      </c>
    </row>
    <row r="7">
      <c r="A7" s="4" t="inlineStr">
        <is>
          <t>Income tax benefit (expense)</t>
        </is>
      </c>
      <c r="C7" s="5" t="n">
        <v>-387</v>
      </c>
      <c r="D7" s="5" t="n">
        <v>403</v>
      </c>
      <c r="E7" s="5" t="n">
        <v>-446</v>
      </c>
      <c r="F7" s="5" t="n">
        <v>1896</v>
      </c>
    </row>
    <row r="8">
      <c r="A8" s="4" t="inlineStr">
        <is>
          <t>Income (loss) from continuing operations</t>
        </is>
      </c>
      <c r="C8" s="5" t="n">
        <v>830</v>
      </c>
      <c r="D8" s="5" t="n">
        <v>-3655</v>
      </c>
      <c r="E8" s="5" t="n">
        <v>1229</v>
      </c>
      <c r="F8" s="5" t="n">
        <v>-12384</v>
      </c>
    </row>
    <row r="9">
      <c r="A9" s="4" t="inlineStr">
        <is>
          <t>Gain (loss) on derivative instrument</t>
        </is>
      </c>
      <c r="C9" s="5" t="n">
        <v>-26</v>
      </c>
      <c r="D9" s="5" t="n">
        <v>88</v>
      </c>
      <c r="E9" s="5" t="n">
        <v>150</v>
      </c>
      <c r="F9" s="5" t="n">
        <v>-573</v>
      </c>
    </row>
    <row r="10">
      <c r="A10" s="4" t="inlineStr">
        <is>
          <t>Anadarko acquisition-related costs</t>
        </is>
      </c>
      <c r="C10" s="5" t="n">
        <v>29</v>
      </c>
      <c r="D10" s="5" t="n">
        <v>5</v>
      </c>
      <c r="E10" s="5" t="n">
        <v>122</v>
      </c>
      <c r="F10" s="5" t="n">
        <v>302</v>
      </c>
    </row>
    <row r="11">
      <c r="A11" s="4" t="inlineStr">
        <is>
          <t>Disposed of by Sale, Not Discontinued Operations | WES Midstream segment</t>
        </is>
      </c>
    </row>
    <row r="12">
      <c r="A12" s="3" t="inlineStr">
        <is>
          <t>Segment Information</t>
        </is>
      </c>
    </row>
    <row r="13">
      <c r="A13" s="4" t="inlineStr">
        <is>
          <t>Gain (loss) on sale</t>
        </is>
      </c>
      <c r="B13" s="6" t="n">
        <v>102</v>
      </c>
    </row>
    <row r="14">
      <c r="A14" s="4" t="inlineStr">
        <is>
          <t>Number of limited partner units sold (in units) | shares</t>
        </is>
      </c>
      <c r="B14" s="9" t="n">
        <v>11.5</v>
      </c>
    </row>
    <row r="15">
      <c r="A15" s="4" t="inlineStr">
        <is>
          <t>Operating Segments | Oil and gas</t>
        </is>
      </c>
    </row>
    <row r="16">
      <c r="A16" s="3" t="inlineStr">
        <is>
          <t>Segment Information</t>
        </is>
      </c>
    </row>
    <row r="17">
      <c r="A17" s="4" t="inlineStr">
        <is>
          <t>Net sales</t>
        </is>
      </c>
      <c r="C17" s="5" t="n">
        <v>4955</v>
      </c>
      <c r="D17" s="5" t="n">
        <v>2989</v>
      </c>
      <c r="E17" s="5" t="n">
        <v>13124</v>
      </c>
      <c r="F17" s="5" t="n">
        <v>10089</v>
      </c>
    </row>
    <row r="18">
      <c r="A18" s="4" t="inlineStr">
        <is>
          <t>Income (loss) from continuing operations before income taxes</t>
        </is>
      </c>
      <c r="C18" s="5" t="n">
        <v>1467</v>
      </c>
      <c r="D18" s="5" t="n">
        <v>-1072</v>
      </c>
      <c r="E18" s="5" t="n">
        <v>2036</v>
      </c>
      <c r="F18" s="5" t="n">
        <v>-8570</v>
      </c>
    </row>
    <row r="19">
      <c r="A19" s="4" t="inlineStr">
        <is>
          <t>Income tax benefit (expense)</t>
        </is>
      </c>
      <c r="C19" s="5" t="n">
        <v>0</v>
      </c>
      <c r="D19" s="5" t="n">
        <v>0</v>
      </c>
      <c r="E19" s="5" t="n">
        <v>0</v>
      </c>
      <c r="F19" s="5" t="n">
        <v>0</v>
      </c>
    </row>
    <row r="20">
      <c r="A20" s="4" t="inlineStr">
        <is>
          <t>Income (loss) from continuing operations</t>
        </is>
      </c>
      <c r="C20" s="5" t="n">
        <v>1467</v>
      </c>
      <c r="D20" s="5" t="n">
        <v>-1072</v>
      </c>
      <c r="E20" s="5" t="n">
        <v>2036</v>
      </c>
      <c r="F20" s="5" t="n">
        <v>-8570</v>
      </c>
    </row>
    <row r="21">
      <c r="A21" s="4" t="inlineStr">
        <is>
          <t>Gain (loss) on derivative instrument</t>
        </is>
      </c>
      <c r="C21" s="5" t="n">
        <v>-97</v>
      </c>
      <c r="E21" s="5" t="n">
        <v>-277</v>
      </c>
      <c r="F21" s="5" t="n">
        <v>1100</v>
      </c>
    </row>
    <row r="22">
      <c r="A22" s="4" t="inlineStr">
        <is>
          <t>Impairment charge</t>
        </is>
      </c>
      <c r="C22" s="5" t="n">
        <v>17</v>
      </c>
      <c r="E22" s="5" t="n">
        <v>173</v>
      </c>
      <c r="F22" s="5" t="n">
        <v>7000</v>
      </c>
    </row>
    <row r="23">
      <c r="A23" s="4" t="inlineStr">
        <is>
          <t>Gain (loss) on sale</t>
        </is>
      </c>
      <c r="D23" s="5" t="n">
        <v>-795</v>
      </c>
      <c r="F23" s="5" t="n">
        <v>-795</v>
      </c>
    </row>
    <row r="24">
      <c r="A24" s="4" t="inlineStr">
        <is>
          <t>Operating Segments | Chemical</t>
        </is>
      </c>
    </row>
    <row r="25">
      <c r="A25" s="3" t="inlineStr">
        <is>
          <t>Segment Information</t>
        </is>
      </c>
    </row>
    <row r="26">
      <c r="A26" s="4" t="inlineStr">
        <is>
          <t>Net sales</t>
        </is>
      </c>
      <c r="C26" s="5" t="n">
        <v>1396</v>
      </c>
      <c r="D26" s="5" t="n">
        <v>937</v>
      </c>
      <c r="E26" s="5" t="n">
        <v>3671</v>
      </c>
      <c r="F26" s="5" t="n">
        <v>2745</v>
      </c>
    </row>
    <row r="27">
      <c r="A27" s="4" t="inlineStr">
        <is>
          <t>Income (loss) from continuing operations before income taxes</t>
        </is>
      </c>
      <c r="C27" s="5" t="n">
        <v>407</v>
      </c>
      <c r="D27" s="5" t="n">
        <v>178</v>
      </c>
      <c r="E27" s="5" t="n">
        <v>970</v>
      </c>
      <c r="F27" s="5" t="n">
        <v>472</v>
      </c>
    </row>
    <row r="28">
      <c r="A28" s="4" t="inlineStr">
        <is>
          <t>Income tax benefit (expense)</t>
        </is>
      </c>
      <c r="C28" s="5" t="n">
        <v>0</v>
      </c>
      <c r="D28" s="5" t="n">
        <v>0</v>
      </c>
      <c r="E28" s="5" t="n">
        <v>0</v>
      </c>
      <c r="F28" s="5" t="n">
        <v>0</v>
      </c>
    </row>
    <row r="29">
      <c r="A29" s="4" t="inlineStr">
        <is>
          <t>Income (loss) from continuing operations</t>
        </is>
      </c>
      <c r="C29" s="5" t="n">
        <v>407</v>
      </c>
      <c r="D29" s="5" t="n">
        <v>178</v>
      </c>
      <c r="E29" s="5" t="n">
        <v>970</v>
      </c>
      <c r="F29" s="5" t="n">
        <v>472</v>
      </c>
    </row>
    <row r="30">
      <c r="A30" s="4" t="inlineStr">
        <is>
          <t>Operating Segments | Midstream and marketing</t>
        </is>
      </c>
    </row>
    <row r="31">
      <c r="A31" s="3" t="inlineStr">
        <is>
          <t>Segment Information</t>
        </is>
      </c>
    </row>
    <row r="32">
      <c r="A32" s="4" t="inlineStr">
        <is>
          <t>Net sales</t>
        </is>
      </c>
      <c r="C32" s="5" t="n">
        <v>702</v>
      </c>
      <c r="D32" s="5" t="n">
        <v>364</v>
      </c>
      <c r="E32" s="5" t="n">
        <v>2006</v>
      </c>
      <c r="F32" s="5" t="n">
        <v>1358</v>
      </c>
    </row>
    <row r="33">
      <c r="A33" s="4" t="inlineStr">
        <is>
          <t>Income (loss) from continuing operations before income taxes</t>
        </is>
      </c>
      <c r="C33" s="5" t="n">
        <v>20</v>
      </c>
      <c r="D33" s="5" t="n">
        <v>-2791</v>
      </c>
      <c r="E33" s="5" t="n">
        <v>272</v>
      </c>
      <c r="F33" s="5" t="n">
        <v>-4085</v>
      </c>
    </row>
    <row r="34">
      <c r="A34" s="4" t="inlineStr">
        <is>
          <t>Income tax benefit (expense)</t>
        </is>
      </c>
      <c r="C34" s="5" t="n">
        <v>0</v>
      </c>
      <c r="D34" s="5" t="n">
        <v>0</v>
      </c>
      <c r="E34" s="5" t="n">
        <v>0</v>
      </c>
      <c r="F34" s="5" t="n">
        <v>0</v>
      </c>
    </row>
    <row r="35">
      <c r="A35" s="4" t="inlineStr">
        <is>
          <t>Income (loss) from continuing operations</t>
        </is>
      </c>
      <c r="C35" s="5" t="n">
        <v>20</v>
      </c>
      <c r="D35" s="5" t="n">
        <v>-2791</v>
      </c>
      <c r="E35" s="5" t="n">
        <v>272</v>
      </c>
      <c r="F35" s="5" t="n">
        <v>-4085</v>
      </c>
    </row>
    <row r="36">
      <c r="A36" s="4" t="inlineStr">
        <is>
          <t>Gain (loss) on derivative instrument</t>
        </is>
      </c>
      <c r="C36" s="5" t="n">
        <v>-11</v>
      </c>
      <c r="E36" s="5" t="n">
        <v>-176</v>
      </c>
    </row>
    <row r="37">
      <c r="A37" s="4" t="inlineStr">
        <is>
          <t>Goodwill impairment</t>
        </is>
      </c>
      <c r="D37" s="5" t="n">
        <v>2700</v>
      </c>
      <c r="F37" s="5" t="n">
        <v>2700</v>
      </c>
    </row>
    <row r="38">
      <c r="A38" s="4" t="inlineStr">
        <is>
          <t>Goodwill written off</t>
        </is>
      </c>
      <c r="D38" s="5" t="n">
        <v>1400</v>
      </c>
    </row>
    <row r="39">
      <c r="A39" s="4" t="inlineStr">
        <is>
          <t>Operating Segments | Midstream and marketing | Disposed of by Sale, Not Discontinued Operations | WES Midstream segment</t>
        </is>
      </c>
    </row>
    <row r="40">
      <c r="A40" s="3" t="inlineStr">
        <is>
          <t>Segment Information</t>
        </is>
      </c>
    </row>
    <row r="41">
      <c r="A41" s="4" t="inlineStr">
        <is>
          <t>Gain (loss) on sale</t>
        </is>
      </c>
      <c r="E41" s="6" t="n">
        <v>124</v>
      </c>
    </row>
    <row r="42">
      <c r="A42" s="4" t="inlineStr">
        <is>
          <t>Number of limited partner units sold (in units) | shares</t>
        </is>
      </c>
      <c r="E42" s="9" t="n">
        <v>11.5</v>
      </c>
    </row>
    <row r="43">
      <c r="A43" s="4" t="inlineStr">
        <is>
          <t>Corporate and Eliminations</t>
        </is>
      </c>
    </row>
    <row r="44">
      <c r="A44" s="3" t="inlineStr">
        <is>
          <t>Segment Information</t>
        </is>
      </c>
    </row>
    <row r="45">
      <c r="A45" s="4" t="inlineStr">
        <is>
          <t>Net sales</t>
        </is>
      </c>
      <c r="C45" s="5" t="n">
        <v>-261</v>
      </c>
      <c r="D45" s="5" t="n">
        <v>-182</v>
      </c>
      <c r="E45" s="6" t="n">
        <v>-758</v>
      </c>
      <c r="F45" s="5" t="n">
        <v>-543</v>
      </c>
    </row>
    <row r="46">
      <c r="A46" s="4" t="inlineStr">
        <is>
          <t>Income (loss) from continuing operations before income taxes</t>
        </is>
      </c>
      <c r="C46" s="5" t="n">
        <v>-677</v>
      </c>
      <c r="D46" s="5" t="n">
        <v>-373</v>
      </c>
      <c r="E46" s="5" t="n">
        <v>-1603</v>
      </c>
      <c r="F46" s="5" t="n">
        <v>-2097</v>
      </c>
    </row>
    <row r="47">
      <c r="A47" s="4" t="inlineStr">
        <is>
          <t>Income tax benefit (expense)</t>
        </is>
      </c>
      <c r="C47" s="5" t="n">
        <v>-387</v>
      </c>
      <c r="D47" s="5" t="n">
        <v>403</v>
      </c>
      <c r="E47" s="5" t="n">
        <v>-446</v>
      </c>
      <c r="F47" s="5" t="n">
        <v>1896</v>
      </c>
    </row>
    <row r="48">
      <c r="A48" s="4" t="inlineStr">
        <is>
          <t>Income (loss) from continuing operations</t>
        </is>
      </c>
      <c r="C48" s="5" t="n">
        <v>-1064</v>
      </c>
      <c r="D48" s="5" t="n">
        <v>30</v>
      </c>
      <c r="E48" s="5" t="n">
        <v>-2049</v>
      </c>
      <c r="F48" s="6" t="n">
        <v>-201</v>
      </c>
    </row>
    <row r="49">
      <c r="A49" s="4" t="inlineStr">
        <is>
          <t>Loss from debt tenders</t>
        </is>
      </c>
      <c r="C49" s="5" t="n">
        <v>88</v>
      </c>
      <c r="E49" s="5" t="n">
        <v>88</v>
      </c>
    </row>
    <row r="50">
      <c r="A50" s="4" t="inlineStr">
        <is>
          <t>Mark to market gain (loss) on interest rate swaps</t>
        </is>
      </c>
      <c r="C50" s="5" t="n">
        <v>-26</v>
      </c>
      <c r="D50" s="5" t="n">
        <v>-577</v>
      </c>
      <c r="E50" s="5" t="n">
        <v>150</v>
      </c>
    </row>
    <row r="51">
      <c r="A51" s="4" t="inlineStr">
        <is>
          <t>Anadarko acquisition-related costs</t>
        </is>
      </c>
      <c r="C51" s="6" t="n">
        <v>29</v>
      </c>
      <c r="D51" s="6" t="n">
        <v>302</v>
      </c>
      <c r="E51" s="6" t="n">
        <v>122</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Pension and postretirement gains, tax benefit (expense)</t>
        </is>
      </c>
      <c r="B4" s="6" t="n">
        <v>0</v>
      </c>
      <c r="C4" s="6" t="n">
        <v>-8</v>
      </c>
      <c r="D4" s="6" t="n">
        <v>-13</v>
      </c>
      <c r="E4" s="6" t="n">
        <v>1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9 Months Ended</t>
        </is>
      </c>
    </row>
    <row r="2">
      <c r="B2" s="2" t="inlineStr">
        <is>
          <t>Sep. 30, 2021</t>
        </is>
      </c>
      <c r="C2" s="2" t="inlineStr">
        <is>
          <t>Sep. 30, 2020</t>
        </is>
      </c>
    </row>
    <row r="3">
      <c r="A3" s="3" t="inlineStr">
        <is>
          <t>CASH FLOW FROM OPERATING ACTIVITIES</t>
        </is>
      </c>
    </row>
    <row r="4">
      <c r="A4" s="4" t="inlineStr">
        <is>
          <t>Net income (loss)</t>
        </is>
      </c>
      <c r="B4" s="6" t="n">
        <v>785</v>
      </c>
      <c r="C4" s="6" t="n">
        <v>-13719</v>
      </c>
    </row>
    <row r="5">
      <c r="A5" s="3" t="inlineStr">
        <is>
          <t>Adjustments to reconcile net income (loss) to net cash provided by operating activities:</t>
        </is>
      </c>
    </row>
    <row r="6">
      <c r="A6" s="4" t="inlineStr">
        <is>
          <t>Discontinued operations, net</t>
        </is>
      </c>
      <c r="B6" s="5" t="n">
        <v>444</v>
      </c>
      <c r="C6" s="5" t="n">
        <v>1335</v>
      </c>
    </row>
    <row r="7">
      <c r="A7" s="4" t="inlineStr">
        <is>
          <t>Depreciation, depletion and amortization of assets</t>
        </is>
      </c>
      <c r="B7" s="5" t="n">
        <v>6481</v>
      </c>
      <c r="C7" s="5" t="n">
        <v>6343</v>
      </c>
    </row>
    <row r="8">
      <c r="A8" s="4" t="inlineStr">
        <is>
          <t>Deferred income tax benefit</t>
        </is>
      </c>
      <c r="B8" s="5" t="n">
        <v>-192</v>
      </c>
      <c r="C8" s="5" t="n">
        <v>-2117</v>
      </c>
    </row>
    <row r="9">
      <c r="A9" s="4" t="inlineStr">
        <is>
          <t>Asset impairments and other charges</t>
        </is>
      </c>
      <c r="B9" s="5" t="n">
        <v>173</v>
      </c>
      <c r="C9" s="5" t="n">
        <v>10915</v>
      </c>
    </row>
    <row r="10">
      <c r="A10" s="4" t="inlineStr">
        <is>
          <t>(Gains) losses on sales of equity investments and other assets, net</t>
        </is>
      </c>
      <c r="B10" s="5" t="n">
        <v>-119</v>
      </c>
      <c r="C10" s="5" t="n">
        <v>824</v>
      </c>
    </row>
    <row r="11">
      <c r="A11" s="4" t="inlineStr">
        <is>
          <t>Other noncash reconciling items</t>
        </is>
      </c>
      <c r="B11" s="5" t="n">
        <v>240</v>
      </c>
      <c r="C11" s="5" t="n">
        <v>134</v>
      </c>
    </row>
    <row r="12">
      <c r="A12" s="3" t="inlineStr">
        <is>
          <t>Changes in operating assets and liabilities:</t>
        </is>
      </c>
    </row>
    <row r="13">
      <c r="A13" s="4" t="inlineStr">
        <is>
          <t>(Increase) decrease in receivables</t>
        </is>
      </c>
      <c r="B13" s="5" t="n">
        <v>-1366</v>
      </c>
      <c r="C13" s="5" t="n">
        <v>4248</v>
      </c>
    </row>
    <row r="14">
      <c r="A14" s="4" t="inlineStr">
        <is>
          <t>(Increase) decrease in inventory</t>
        </is>
      </c>
      <c r="B14" s="5" t="n">
        <v>92</v>
      </c>
      <c r="C14" s="5" t="n">
        <v>-242</v>
      </c>
    </row>
    <row r="15">
      <c r="A15" s="4" t="inlineStr">
        <is>
          <t>(Increase) decrease in other current assets</t>
        </is>
      </c>
      <c r="B15" s="5" t="n">
        <v>-172</v>
      </c>
      <c r="C15" s="5" t="n">
        <v>293</v>
      </c>
    </row>
    <row r="16">
      <c r="A16" s="4" t="inlineStr">
        <is>
          <t>Increase (decrease) in accounts payable and accrued liabilities</t>
        </is>
      </c>
      <c r="B16" s="5" t="n">
        <v>593</v>
      </c>
      <c r="C16" s="5" t="n">
        <v>-5609</v>
      </c>
    </row>
    <row r="17">
      <c r="A17" s="4" t="inlineStr">
        <is>
          <t>Increase in current domestic and international income taxes</t>
        </is>
      </c>
      <c r="B17" s="5" t="n">
        <v>63</v>
      </c>
      <c r="C17" s="5" t="n">
        <v>70</v>
      </c>
    </row>
    <row r="18">
      <c r="A18" s="4" t="inlineStr">
        <is>
          <t>Operating cash flow from continuing operations</t>
        </is>
      </c>
      <c r="B18" s="5" t="n">
        <v>7022</v>
      </c>
      <c r="C18" s="5" t="n">
        <v>2475</v>
      </c>
    </row>
    <row r="19">
      <c r="A19" s="4" t="inlineStr">
        <is>
          <t>Operating cash flow from discontinued operations, net of taxes</t>
        </is>
      </c>
      <c r="B19" s="5" t="n">
        <v>320</v>
      </c>
      <c r="C19" s="5" t="n">
        <v>76</v>
      </c>
    </row>
    <row r="20">
      <c r="A20" s="4" t="inlineStr">
        <is>
          <t>Net cash provided by operating activities</t>
        </is>
      </c>
      <c r="B20" s="5" t="n">
        <v>7342</v>
      </c>
      <c r="C20" s="5" t="n">
        <v>2551</v>
      </c>
    </row>
    <row r="21">
      <c r="A21" s="3" t="inlineStr">
        <is>
          <t>CASH FLOW FROM INVESTING ACTIVITIES</t>
        </is>
      </c>
    </row>
    <row r="22">
      <c r="A22" s="4" t="inlineStr">
        <is>
          <t>Capital expenditures</t>
        </is>
      </c>
      <c r="B22" s="5" t="n">
        <v>-1933</v>
      </c>
      <c r="C22" s="5" t="n">
        <v>-1921</v>
      </c>
    </row>
    <row r="23">
      <c r="A23" s="4" t="inlineStr">
        <is>
          <t>Change in capital accrual</t>
        </is>
      </c>
      <c r="B23" s="5" t="n">
        <v>-83</v>
      </c>
      <c r="C23" s="5" t="n">
        <v>-725</v>
      </c>
    </row>
    <row r="24">
      <c r="A24" s="4" t="inlineStr">
        <is>
          <t>Purchases of businesses and assets, net</t>
        </is>
      </c>
      <c r="B24" s="5" t="n">
        <v>-122</v>
      </c>
      <c r="C24" s="5" t="n">
        <v>-102</v>
      </c>
    </row>
    <row r="25">
      <c r="A25" s="4" t="inlineStr">
        <is>
          <t>Proceeds from sales of other assets and equity investments, net</t>
        </is>
      </c>
      <c r="B25" s="5" t="n">
        <v>1005</v>
      </c>
      <c r="C25" s="5" t="n">
        <v>193</v>
      </c>
    </row>
    <row r="26">
      <c r="A26" s="4" t="inlineStr">
        <is>
          <t>Equity investments and other, net</t>
        </is>
      </c>
      <c r="B26" s="5" t="n">
        <v>-21</v>
      </c>
      <c r="C26" s="5" t="n">
        <v>188</v>
      </c>
    </row>
    <row r="27">
      <c r="A27" s="4" t="inlineStr">
        <is>
          <t>Investing cash flow from continuing operations</t>
        </is>
      </c>
      <c r="B27" s="5" t="n">
        <v>-1154</v>
      </c>
      <c r="C27" s="5" t="n">
        <v>-2367</v>
      </c>
    </row>
    <row r="28">
      <c r="A28" s="4" t="inlineStr">
        <is>
          <t>Investing cash flow from discontinued operations</t>
        </is>
      </c>
      <c r="B28" s="5" t="n">
        <v>-48</v>
      </c>
      <c r="C28" s="5" t="n">
        <v>-31</v>
      </c>
    </row>
    <row r="29">
      <c r="A29" s="4" t="inlineStr">
        <is>
          <t>Net cash used by investing activities</t>
        </is>
      </c>
      <c r="B29" s="5" t="n">
        <v>-1202</v>
      </c>
      <c r="C29" s="5" t="n">
        <v>-2398</v>
      </c>
    </row>
    <row r="30">
      <c r="A30" s="3" t="inlineStr">
        <is>
          <t>CASH FLOW FROM FINANCING ACTIVITIES</t>
        </is>
      </c>
    </row>
    <row r="31">
      <c r="A31" s="4" t="inlineStr">
        <is>
          <t>Proceeds from long-term debt, net of issuance costs</t>
        </is>
      </c>
      <c r="B31" s="5" t="n">
        <v>0</v>
      </c>
      <c r="C31" s="5" t="n">
        <v>4956</v>
      </c>
    </row>
    <row r="32">
      <c r="A32" s="4" t="inlineStr">
        <is>
          <t>Payments of long-term debt</t>
        </is>
      </c>
      <c r="B32" s="5" t="n">
        <v>-4555</v>
      </c>
      <c r="C32" s="5" t="n">
        <v>-4615</v>
      </c>
    </row>
    <row r="33">
      <c r="A33" s="4" t="inlineStr">
        <is>
          <t>Proceeds from issuance of common stock</t>
        </is>
      </c>
      <c r="B33" s="5" t="n">
        <v>24</v>
      </c>
      <c r="C33" s="5" t="n">
        <v>126</v>
      </c>
    </row>
    <row r="34">
      <c r="A34" s="4" t="inlineStr">
        <is>
          <t>Cash dividends paid on common and preferred stock</t>
        </is>
      </c>
      <c r="B34" s="5" t="n">
        <v>-630</v>
      </c>
      <c r="C34" s="5" t="n">
        <v>-1634</v>
      </c>
    </row>
    <row r="35">
      <c r="A35" s="4" t="inlineStr">
        <is>
          <t>Financing portion of net cash paid for derivative instruments</t>
        </is>
      </c>
      <c r="B35" s="5" t="n">
        <v>-824</v>
      </c>
      <c r="C35" s="5" t="n">
        <v>-377</v>
      </c>
    </row>
    <row r="36">
      <c r="A36" s="4" t="inlineStr">
        <is>
          <t>Other financing, net</t>
        </is>
      </c>
      <c r="B36" s="5" t="n">
        <v>-48</v>
      </c>
      <c r="C36" s="5" t="n">
        <v>-103</v>
      </c>
    </row>
    <row r="37">
      <c r="A37" s="4" t="inlineStr">
        <is>
          <t>Financing cash flow from continuing operations</t>
        </is>
      </c>
      <c r="B37" s="5" t="n">
        <v>-6033</v>
      </c>
      <c r="C37" s="5" t="n">
        <v>-1647</v>
      </c>
    </row>
    <row r="38">
      <c r="A38" s="4" t="inlineStr">
        <is>
          <t>Financing cash flow from discontinued operations</t>
        </is>
      </c>
      <c r="B38" s="5" t="n">
        <v>-7</v>
      </c>
      <c r="C38" s="5" t="n">
        <v>-6</v>
      </c>
    </row>
    <row r="39">
      <c r="A39" s="4" t="inlineStr">
        <is>
          <t>Net cash used by financing activities</t>
        </is>
      </c>
      <c r="B39" s="5" t="n">
        <v>-6040</v>
      </c>
      <c r="C39" s="5" t="n">
        <v>-1653</v>
      </c>
    </row>
    <row r="40">
      <c r="A40" s="4" t="inlineStr">
        <is>
          <t>Increase (decrease) in cash, cash equivalents, restricted cash and restricted cash equivalents</t>
        </is>
      </c>
      <c r="B40" s="5" t="n">
        <v>100</v>
      </c>
      <c r="C40" s="5" t="n">
        <v>-1500</v>
      </c>
    </row>
    <row r="41">
      <c r="A41" s="4" t="inlineStr">
        <is>
          <t>Cash, cash equivalents, restricted cash and restricted cash equivalents — beginning of period</t>
        </is>
      </c>
      <c r="B41" s="5" t="n">
        <v>2194</v>
      </c>
      <c r="C41" s="5" t="n">
        <v>3574</v>
      </c>
    </row>
    <row r="42">
      <c r="A42" s="4" t="inlineStr">
        <is>
          <t>Cash, cash equivalents, restricted cash and restricted cash equivalents — end of period</t>
        </is>
      </c>
      <c r="B42" s="6" t="n">
        <v>2294</v>
      </c>
      <c r="C42" s="6" t="n">
        <v>20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15" customWidth="1" min="5" max="5"/>
    <col width="27" customWidth="1" min="6" max="6"/>
    <col width="18" customWidth="1" min="7" max="7"/>
    <col width="37" customWidth="1" min="8" max="8"/>
  </cols>
  <sheetData>
    <row r="1">
      <c r="A1" s="1" t="inlineStr">
        <is>
          <t>CONSOLIDATED CONDENSED STATEMENTS OF EQUITY - USD ($) $ in Millions</t>
        </is>
      </c>
      <c r="B1" s="2" t="inlineStr">
        <is>
          <t>Total</t>
        </is>
      </c>
      <c r="C1" s="2" t="inlineStr">
        <is>
          <t>Preferred Stock</t>
        </is>
      </c>
      <c r="D1" s="2" t="inlineStr">
        <is>
          <t>Common Stock</t>
        </is>
      </c>
      <c r="E1" s="2" t="inlineStr">
        <is>
          <t>Treasury Stock</t>
        </is>
      </c>
      <c r="F1" s="2" t="inlineStr">
        <is>
          <t>Additional Paid-in Capital</t>
        </is>
      </c>
      <c r="G1" s="2" t="inlineStr">
        <is>
          <t>Retained Earnings</t>
        </is>
      </c>
      <c r="H1" s="2" t="inlineStr">
        <is>
          <t>Accumulated Other Comprehensive Loss</t>
        </is>
      </c>
    </row>
    <row r="2">
      <c r="A2" s="4" t="inlineStr">
        <is>
          <t>Beginning balance at Dec. 31, 2019</t>
        </is>
      </c>
      <c r="B2" s="6" t="n">
        <v>34232</v>
      </c>
      <c r="C2" s="6" t="n">
        <v>9762</v>
      </c>
      <c r="D2" s="6" t="n">
        <v>209</v>
      </c>
      <c r="E2" s="6" t="n">
        <v>-10653</v>
      </c>
      <c r="F2" s="6" t="n">
        <v>14955</v>
      </c>
      <c r="G2" s="6" t="n">
        <v>20180</v>
      </c>
      <c r="H2" s="6" t="n">
        <v>-221</v>
      </c>
    </row>
    <row r="3">
      <c r="A3" s="3" t="inlineStr">
        <is>
          <t>Increase (Decrease) in Stockholders' Equity [Roll Forward]</t>
        </is>
      </c>
    </row>
    <row r="4">
      <c r="A4" s="4" t="inlineStr">
        <is>
          <t>Net income (loss)</t>
        </is>
      </c>
      <c r="B4" s="5" t="n">
        <v>-13719</v>
      </c>
      <c r="G4" s="5" t="n">
        <v>-13719</v>
      </c>
    </row>
    <row r="5">
      <c r="A5" s="4" t="inlineStr">
        <is>
          <t>Other comprehensive income (loss), net of tax</t>
        </is>
      </c>
      <c r="B5" s="5" t="n">
        <v>-62</v>
      </c>
      <c r="H5" s="5" t="n">
        <v>-62</v>
      </c>
    </row>
    <row r="6">
      <c r="A6" s="4" t="inlineStr">
        <is>
          <t>Dividends on common stock</t>
        </is>
      </c>
      <c r="B6" s="5" t="n">
        <v>-737</v>
      </c>
      <c r="G6" s="5" t="n">
        <v>-737</v>
      </c>
    </row>
    <row r="7">
      <c r="A7" s="4" t="inlineStr">
        <is>
          <t>Dividends on preferred stock</t>
        </is>
      </c>
      <c r="B7" s="5" t="n">
        <v>-200</v>
      </c>
      <c r="D7" s="5" t="n">
        <v>6</v>
      </c>
      <c r="F7" s="5" t="n">
        <v>438</v>
      </c>
      <c r="G7" s="5" t="n">
        <v>-644</v>
      </c>
    </row>
    <row r="8">
      <c r="A8" s="4" t="inlineStr">
        <is>
          <t>Stock warrants issued</t>
        </is>
      </c>
      <c r="B8" s="5" t="n">
        <v>107</v>
      </c>
      <c r="F8" s="5" t="n">
        <v>870</v>
      </c>
      <c r="G8" s="5" t="n">
        <v>-763</v>
      </c>
    </row>
    <row r="9">
      <c r="A9" s="4" t="inlineStr">
        <is>
          <t>Issuance of common stock and other, net</t>
        </is>
      </c>
      <c r="B9" s="5" t="n">
        <v>243</v>
      </c>
      <c r="D9" s="5" t="n">
        <v>1</v>
      </c>
      <c r="F9" s="5" t="n">
        <v>242</v>
      </c>
    </row>
    <row r="10">
      <c r="A10" s="4" t="inlineStr">
        <is>
          <t>Purchases of treasury stock</t>
        </is>
      </c>
      <c r="B10" s="5" t="n">
        <v>-4</v>
      </c>
      <c r="E10" s="5" t="n">
        <v>-4</v>
      </c>
    </row>
    <row r="11">
      <c r="A11" s="4" t="inlineStr">
        <is>
          <t>Ending balance at Sep. 30, 2020</t>
        </is>
      </c>
      <c r="B11" s="5" t="n">
        <v>19860</v>
      </c>
      <c r="C11" s="5" t="n">
        <v>9762</v>
      </c>
      <c r="D11" s="5" t="n">
        <v>216</v>
      </c>
      <c r="E11" s="5" t="n">
        <v>-10657</v>
      </c>
      <c r="F11" s="5" t="n">
        <v>16505</v>
      </c>
      <c r="G11" s="5" t="n">
        <v>4317</v>
      </c>
      <c r="H11" s="5" t="n">
        <v>-283</v>
      </c>
    </row>
    <row r="12">
      <c r="A12" s="4" t="inlineStr">
        <is>
          <t>Beginning balance at Jun. 30, 2020</t>
        </is>
      </c>
      <c r="B12" s="5" t="n">
        <v>23346</v>
      </c>
      <c r="C12" s="5" t="n">
        <v>9762</v>
      </c>
      <c r="D12" s="5" t="n">
        <v>213</v>
      </c>
      <c r="E12" s="5" t="n">
        <v>-10657</v>
      </c>
      <c r="F12" s="5" t="n">
        <v>16235</v>
      </c>
      <c r="G12" s="5" t="n">
        <v>8105</v>
      </c>
      <c r="H12" s="5" t="n">
        <v>-312</v>
      </c>
    </row>
    <row r="13">
      <c r="A13" s="3" t="inlineStr">
        <is>
          <t>Increase (Decrease) in Stockholders' Equity [Roll Forward]</t>
        </is>
      </c>
    </row>
    <row r="14">
      <c r="A14" s="4" t="inlineStr">
        <is>
          <t>Net income (loss)</t>
        </is>
      </c>
      <c r="B14" s="5" t="n">
        <v>-3575</v>
      </c>
      <c r="G14" s="5" t="n">
        <v>-3575</v>
      </c>
    </row>
    <row r="15">
      <c r="A15" s="4" t="inlineStr">
        <is>
          <t>Other comprehensive income (loss), net of tax</t>
        </is>
      </c>
      <c r="B15" s="5" t="n">
        <v>29</v>
      </c>
      <c r="H15" s="5" t="n">
        <v>29</v>
      </c>
    </row>
    <row r="16">
      <c r="A16" s="4" t="inlineStr">
        <is>
          <t>Dividends on common stock</t>
        </is>
      </c>
      <c r="B16" s="5" t="n">
        <v>-10</v>
      </c>
      <c r="G16" s="5" t="n">
        <v>-10</v>
      </c>
    </row>
    <row r="17">
      <c r="A17" s="4" t="inlineStr">
        <is>
          <t>Dividends on preferred stock</t>
        </is>
      </c>
      <c r="B17" s="5" t="n">
        <v>19</v>
      </c>
      <c r="D17" s="5" t="n">
        <v>3</v>
      </c>
      <c r="F17" s="5" t="n">
        <v>219</v>
      </c>
      <c r="G17" s="5" t="n">
        <v>-203</v>
      </c>
    </row>
    <row r="18">
      <c r="A18" s="4" t="inlineStr">
        <is>
          <t>Issuance of common stock and other, net</t>
        </is>
      </c>
      <c r="B18" s="5" t="n">
        <v>51</v>
      </c>
      <c r="F18" s="5" t="n">
        <v>51</v>
      </c>
    </row>
    <row r="19">
      <c r="A19" s="4" t="inlineStr">
        <is>
          <t>Ending balance at Sep. 30, 2020</t>
        </is>
      </c>
      <c r="B19" s="5" t="n">
        <v>19860</v>
      </c>
      <c r="C19" s="5" t="n">
        <v>9762</v>
      </c>
      <c r="D19" s="5" t="n">
        <v>216</v>
      </c>
      <c r="E19" s="5" t="n">
        <v>-10657</v>
      </c>
      <c r="F19" s="5" t="n">
        <v>16505</v>
      </c>
      <c r="G19" s="5" t="n">
        <v>4317</v>
      </c>
      <c r="H19" s="5" t="n">
        <v>-283</v>
      </c>
    </row>
    <row r="20">
      <c r="A20" s="4" t="inlineStr">
        <is>
          <t>Beginning balance at Dec. 31, 2020</t>
        </is>
      </c>
      <c r="B20" s="5" t="n">
        <v>18573</v>
      </c>
      <c r="C20" s="5" t="n">
        <v>9762</v>
      </c>
      <c r="D20" s="5" t="n">
        <v>216</v>
      </c>
      <c r="E20" s="5" t="n">
        <v>-10665</v>
      </c>
      <c r="F20" s="5" t="n">
        <v>16552</v>
      </c>
      <c r="G20" s="5" t="n">
        <v>2996</v>
      </c>
      <c r="H20" s="5" t="n">
        <v>-288</v>
      </c>
    </row>
    <row r="21">
      <c r="A21" s="3" t="inlineStr">
        <is>
          <t>Increase (Decrease) in Stockholders' Equity [Roll Forward]</t>
        </is>
      </c>
    </row>
    <row r="22">
      <c r="A22" s="4" t="inlineStr">
        <is>
          <t>Net income (loss)</t>
        </is>
      </c>
      <c r="B22" s="5" t="n">
        <v>785</v>
      </c>
      <c r="G22" s="5" t="n">
        <v>785</v>
      </c>
    </row>
    <row r="23">
      <c r="A23" s="4" t="inlineStr">
        <is>
          <t>Other comprehensive income (loss), net of tax</t>
        </is>
      </c>
      <c r="B23" s="5" t="n">
        <v>6</v>
      </c>
      <c r="H23" s="5" t="n">
        <v>6</v>
      </c>
    </row>
    <row r="24">
      <c r="A24" s="4" t="inlineStr">
        <is>
          <t>Dividends on common stock</t>
        </is>
      </c>
      <c r="B24" s="5" t="n">
        <v>-29</v>
      </c>
      <c r="G24" s="5" t="n">
        <v>-29</v>
      </c>
    </row>
    <row r="25">
      <c r="A25" s="4" t="inlineStr">
        <is>
          <t>Dividends on preferred stock</t>
        </is>
      </c>
      <c r="B25" s="5" t="n">
        <v>-600</v>
      </c>
      <c r="G25" s="5" t="n">
        <v>-600</v>
      </c>
    </row>
    <row r="26">
      <c r="A26" s="4" t="inlineStr">
        <is>
          <t>Issuance of common stock and other, net</t>
        </is>
      </c>
      <c r="B26" s="5" t="n">
        <v>141</v>
      </c>
      <c r="D26" s="5" t="n">
        <v>1</v>
      </c>
      <c r="F26" s="5" t="n">
        <v>140</v>
      </c>
    </row>
    <row r="27">
      <c r="A27" s="4" t="inlineStr">
        <is>
          <t>Purchases of treasury stock</t>
        </is>
      </c>
      <c r="B27" s="5" t="n">
        <v>-3</v>
      </c>
      <c r="E27" s="5" t="n">
        <v>-3</v>
      </c>
    </row>
    <row r="28">
      <c r="A28" s="4" t="inlineStr">
        <is>
          <t>Ending balance at Sep. 30, 2021</t>
        </is>
      </c>
      <c r="B28" s="5" t="n">
        <v>18873</v>
      </c>
      <c r="C28" s="5" t="n">
        <v>9762</v>
      </c>
      <c r="D28" s="5" t="n">
        <v>217</v>
      </c>
      <c r="E28" s="5" t="n">
        <v>-10668</v>
      </c>
      <c r="F28" s="5" t="n">
        <v>16692</v>
      </c>
      <c r="G28" s="5" t="n">
        <v>3152</v>
      </c>
      <c r="H28" s="5" t="n">
        <v>-282</v>
      </c>
    </row>
    <row r="29">
      <c r="A29" s="4" t="inlineStr">
        <is>
          <t>Beginning balance at Jun. 30, 2021</t>
        </is>
      </c>
      <c r="B29" s="5" t="n">
        <v>18244</v>
      </c>
      <c r="C29" s="5" t="n">
        <v>9762</v>
      </c>
      <c r="D29" s="5" t="n">
        <v>217</v>
      </c>
      <c r="E29" s="5" t="n">
        <v>-10668</v>
      </c>
      <c r="F29" s="5" t="n">
        <v>16638</v>
      </c>
      <c r="G29" s="5" t="n">
        <v>2533</v>
      </c>
      <c r="H29" s="5" t="n">
        <v>-238</v>
      </c>
    </row>
    <row r="30">
      <c r="A30" s="3" t="inlineStr">
        <is>
          <t>Increase (Decrease) in Stockholders' Equity [Roll Forward]</t>
        </is>
      </c>
    </row>
    <row r="31">
      <c r="A31" s="4" t="inlineStr">
        <is>
          <t>Net income (loss)</t>
        </is>
      </c>
      <c r="B31" s="5" t="n">
        <v>828</v>
      </c>
      <c r="G31" s="5" t="n">
        <v>828</v>
      </c>
    </row>
    <row r="32">
      <c r="A32" s="4" t="inlineStr">
        <is>
          <t>Other comprehensive income (loss), net of tax</t>
        </is>
      </c>
      <c r="B32" s="5" t="n">
        <v>-44</v>
      </c>
      <c r="H32" s="5" t="n">
        <v>-44</v>
      </c>
    </row>
    <row r="33">
      <c r="A33" s="4" t="inlineStr">
        <is>
          <t>Dividends on common stock</t>
        </is>
      </c>
      <c r="B33" s="5" t="n">
        <v>-9</v>
      </c>
      <c r="G33" s="5" t="n">
        <v>-9</v>
      </c>
    </row>
    <row r="34">
      <c r="A34" s="4" t="inlineStr">
        <is>
          <t>Dividends on preferred stock</t>
        </is>
      </c>
      <c r="B34" s="5" t="n">
        <v>-200</v>
      </c>
      <c r="G34" s="5" t="n">
        <v>-200</v>
      </c>
    </row>
    <row r="35">
      <c r="A35" s="4" t="inlineStr">
        <is>
          <t>Issuance of common stock and other, net</t>
        </is>
      </c>
      <c r="B35" s="5" t="n">
        <v>54</v>
      </c>
      <c r="F35" s="5" t="n">
        <v>54</v>
      </c>
    </row>
    <row r="36">
      <c r="A36" s="4" t="inlineStr">
        <is>
          <t>Ending balance at Sep. 30, 2021</t>
        </is>
      </c>
      <c r="B36" s="6" t="n">
        <v>18873</v>
      </c>
      <c r="C36" s="6" t="n">
        <v>9762</v>
      </c>
      <c r="D36" s="6" t="n">
        <v>217</v>
      </c>
      <c r="E36" s="6" t="n">
        <v>-10668</v>
      </c>
      <c r="F36" s="6" t="n">
        <v>16692</v>
      </c>
      <c r="G36" s="6" t="n">
        <v>3152</v>
      </c>
      <c r="H36" s="6" t="n">
        <v>-28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CONDENSED STATEMENTS OF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Dividends on common stock (in dollars per share)</t>
        </is>
      </c>
      <c r="B4" s="7" t="n">
        <v>0.01</v>
      </c>
      <c r="C4" s="7" t="n">
        <v>0.01</v>
      </c>
      <c r="D4" s="7" t="n">
        <v>0.03</v>
      </c>
      <c r="E4" s="7" t="n">
        <v>0.8100000000000001</v>
      </c>
    </row>
    <row r="5">
      <c r="A5" s="4" t="inlineStr">
        <is>
          <t>Dividends on preferred stock (in dollars per share)</t>
        </is>
      </c>
      <c r="B5" s="6" t="n">
        <v>2000</v>
      </c>
      <c r="C5" s="6" t="n">
        <v>2000</v>
      </c>
      <c r="D5" s="6" t="n">
        <v>6000</v>
      </c>
      <c r="E5" s="6" t="n">
        <v>644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18:49Z</dcterms:created>
  <dcterms:modified xmlns:dcterms="http://purl.org/dc/terms/" xmlns:xsi="http://www.w3.org/2001/XMLSchema-instance" xsi:type="dcterms:W3CDTF">2021-11-04T20:18:49Z</dcterms:modified>
</cp:coreProperties>
</file>